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Partn" sheetId="5" r:id="rId5"/>
    <s:sheet name="Consolidated Statements of Cash" sheetId="6" r:id="rId6"/>
    <s:sheet name="Basis of Presentation" sheetId="7" r:id="rId7"/>
    <s:sheet name="Unitholders' Equity" sheetId="8" r:id="rId8"/>
    <s:sheet name="Restricted Cash" sheetId="9" r:id="rId9"/>
    <s:sheet name="Accounts and Other Receivables" sheetId="10" r:id="rId10"/>
    <s:sheet name="Inventory" sheetId="11" r:id="rId11"/>
    <s:sheet name="Property, Plant and Equipment" sheetId="12" r:id="rId12"/>
    <s:sheet name="Derivative Instruments" sheetId="13" r:id="rId13"/>
    <s:sheet name="Other Non-Current Assets" sheetId="14" r:id="rId14"/>
    <s:sheet name="Accrued Liabilities" sheetId="15" r:id="rId15"/>
    <s:sheet name="Debt" sheetId="16" r:id="rId16"/>
    <s:sheet name="Related Party Transactions" sheetId="17" r:id="rId17"/>
    <s:sheet name="Net Income (Loss) per Common Un" sheetId="18" r:id="rId18"/>
    <s:sheet name="Supplemental Cash Flow Informat" sheetId="19" r:id="rId19"/>
    <s:sheet name="Recent Accounting Standards" sheetId="20" r:id="rId20"/>
    <s:sheet name="Subsequent Events" sheetId="21" r:id="rId21"/>
    <s:sheet name="Basis of Presentation (Policies" sheetId="22" r:id="rId22"/>
    <s:sheet name="Restricted Cash (Tables)" sheetId="23" r:id="rId23"/>
    <s:sheet name="Accounts and Other Receivables " sheetId="24" r:id="rId24"/>
    <s:sheet name="Inventory (Tables)" sheetId="25" r:id="rId25"/>
    <s:sheet name="Property, Plant and Equipment (" sheetId="26" r:id="rId26"/>
    <s:sheet name="Derivative Instruments (Tables)" sheetId="27" r:id="rId27"/>
    <s:sheet name="Other Non-Current Assets (Table" sheetId="28" r:id="rId28"/>
    <s:sheet name="Accrued Liabilities (Tables)" sheetId="29" r:id="rId29"/>
    <s:sheet name="Debt (Tables)" sheetId="30" r:id="rId30"/>
    <s:sheet name="Related Party Transactions (Tab" sheetId="31" r:id="rId31"/>
    <s:sheet name="Net Income (Loss) per Common 32" sheetId="32" r:id="rId32"/>
    <s:sheet name="Supplemental Cash Flow Inform33" sheetId="33" r:id="rId33"/>
    <s:sheet name="Recent Accounting Standards (Ta" sheetId="34" r:id="rId34"/>
    <s:sheet name="Basis of Presentation (Details)" sheetId="35" r:id="rId35"/>
    <s:sheet name="Unitholders' Equity (Details)" sheetId="36" r:id="rId36"/>
    <s:sheet name="Restricted Cash (Details)" sheetId="37" r:id="rId37"/>
    <s:sheet name="Accounts and Other Receivable38" sheetId="38" r:id="rId38"/>
    <s:sheet name="Inventory (Details)" sheetId="39" r:id="rId39"/>
    <s:sheet name="Property, Plant and Equipment40" sheetId="40" r:id="rId40"/>
    <s:sheet name="Derivative Instruments - Narrat" sheetId="41" r:id="rId41"/>
    <s:sheet name="Derivative Instruments - Fair V" sheetId="42" r:id="rId42"/>
    <s:sheet name="Derivative Instruments - Fair43" sheetId="43" r:id="rId43"/>
    <s:sheet name="Derivative Instruments - Schedu" sheetId="44" r:id="rId44"/>
    <s:sheet name="Derivative Instruments - Sche45" sheetId="45" r:id="rId45"/>
    <s:sheet name="Derivative Instruments - Fair46" sheetId="46" r:id="rId46"/>
    <s:sheet name="Derivative Instruments - Deriva" sheetId="47" r:id="rId47"/>
    <s:sheet name="Derivative Instruments - Balanc" sheetId="48" r:id="rId48"/>
    <s:sheet name="Other Non-Current Assets (Detai" sheetId="49" r:id="rId49"/>
    <s:sheet name="Accrued Liabilities (Details)" sheetId="50" r:id="rId50"/>
    <s:sheet name="Debt - Schedule of Debt Instrum" sheetId="51" r:id="rId51"/>
    <s:sheet name="Debt - Debt Issuances and Redem" sheetId="52" r:id="rId52"/>
    <s:sheet name="Debt - Debt Issuances and Red53" sheetId="53" r:id="rId53"/>
    <s:sheet name="Debt - Credit Facilities (Detai" sheetId="54" r:id="rId54"/>
    <s:sheet name="Debt - Interest Expense (Detail" sheetId="55" r:id="rId55"/>
    <s:sheet name="Debt - Schedule of Carrying Val" sheetId="56" r:id="rId56"/>
    <s:sheet name="Related Party Transactions - Sc" sheetId="57" r:id="rId57"/>
    <s:sheet name="Related Party Transactions - LN" sheetId="58" r:id="rId58"/>
    <s:sheet name="Related Party Transactions - Se" sheetId="59" r:id="rId59"/>
    <s:sheet name="Related Party Transactions - Ot" sheetId="60" r:id="rId60"/>
    <s:sheet name="Net Income (Loss) per Common 61" sheetId="61" r:id="rId61"/>
    <s:sheet name="Net Income (Loss) per Common 62" sheetId="62" r:id="rId62"/>
    <s:sheet name="Net Income (Loss) per Common 63" sheetId="63" r:id="rId63"/>
    <s:sheet name="Supplemental Cash Flow Inform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72">
  <si>
    <t>Document and Entity Information - shares</t>
  </si>
  <si>
    <t>9 Months Ended</t>
  </si>
  <si>
    <t>Sep. 30, 2016</t>
  </si>
  <si>
    <t>Oct. 27, 2016</t>
  </si>
  <si>
    <t>Entity Information [Line Items]</t>
  </si>
  <si>
    <t>Entity Registrant Name</t>
  </si>
  <si>
    <t>Cheniere Energy Partners, L.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Common Units [Member]</t>
  </si>
  <si>
    <t>Entity Units, Units Outstanding</t>
  </si>
  <si>
    <t>Class B Units [Member]</t>
  </si>
  <si>
    <t>Subordinated Units [Member]</t>
  </si>
  <si>
    <t>Consolidated Balance Sheets - USD ($) $ in Thousands</t>
  </si>
  <si>
    <t>Dec. 31, 2015</t>
  </si>
  <si>
    <t>Current assets</t>
  </si>
  <si>
    <t>Cash and cash equivalents</t>
  </si>
  <si>
    <t>Restricted cash</t>
  </si>
  <si>
    <t>Accounts and other receivables</t>
  </si>
  <si>
    <t>Accounts receivable—affiliate</t>
  </si>
  <si>
    <t>Advances to affiliate</t>
  </si>
  <si>
    <t>Inventory</t>
  </si>
  <si>
    <t>Other current assets</t>
  </si>
  <si>
    <t>Total current assets</t>
  </si>
  <si>
    <t>Non-current restricted cash</t>
  </si>
  <si>
    <t>Property, plant and equipment, net</t>
  </si>
  <si>
    <t>Debt issuance costs, net</t>
  </si>
  <si>
    <t>Non-current derivative assets</t>
  </si>
  <si>
    <t>Other non-current assets</t>
  </si>
  <si>
    <t>Total assets</t>
  </si>
  <si>
    <t>Current liabilities</t>
  </si>
  <si>
    <t>Accounts payable</t>
  </si>
  <si>
    <t>Accrued liabilities</t>
  </si>
  <si>
    <t>Current debt, net</t>
  </si>
  <si>
    <t>Due to affiliates</t>
  </si>
  <si>
    <t>Deferred revenue</t>
  </si>
  <si>
    <t>Deferred revenue—affiliate</t>
  </si>
  <si>
    <t>Derivative liabilities</t>
  </si>
  <si>
    <t>Other current liabilities</t>
  </si>
  <si>
    <t>Total current liabilities</t>
  </si>
  <si>
    <t>Long-term debt, net</t>
  </si>
  <si>
    <t>Non-current deferred revenue</t>
  </si>
  <si>
    <t>Non-current derivative liabilities</t>
  </si>
  <si>
    <t>Other non-current liabilities</t>
  </si>
  <si>
    <t>Other non-current liabilities—affiliate</t>
  </si>
  <si>
    <t>Partners’ equity</t>
  </si>
  <si>
    <t>Common unitholders’ interest (57.1 million units issued and outstanding at September 30, 2016 and December 31, 2015)</t>
  </si>
  <si>
    <t>Class B unitholders’ interest (145.3 million units issued and outstanding at September 30, 2016 and December 31, 2015)</t>
  </si>
  <si>
    <t>Subordinated unitholders’ interest (135.4 million units issued and outstanding at September 30, 2016 and December 31, 2015)</t>
  </si>
  <si>
    <t>General partner’s interest (2% interest with 6.9 million units issued and outstanding at September 30, 2016 and December 31, 2015)</t>
  </si>
  <si>
    <t>Total partners’ equity</t>
  </si>
  <si>
    <t>Total liabilities and partners’ equity</t>
  </si>
  <si>
    <t>Consolidated Balance Sheets Parentheticals - shares shares in Thousands</t>
  </si>
  <si>
    <t>12 Months Ended</t>
  </si>
  <si>
    <t>General Partner Ownership Interest Percentage</t>
  </si>
  <si>
    <t>2.00%</t>
  </si>
  <si>
    <t>General Partners' Capital Account, Units Issued</t>
  </si>
  <si>
    <t>General partner units outstanding</t>
  </si>
  <si>
    <t>Limited Partners' Capital Account, Units Issued</t>
  </si>
  <si>
    <t>Partnership unitholders units outstanding</t>
  </si>
  <si>
    <t>Consolidated Statements of Operations - USD ($) shares in Thousands, $ in Thousands</t>
  </si>
  <si>
    <t>3 Months Ended</t>
  </si>
  <si>
    <t>Sep. 30, 2015</t>
  </si>
  <si>
    <t>Revenues</t>
  </si>
  <si>
    <t>Regasification revenues</t>
  </si>
  <si>
    <t>Regasification revenues—affiliate</t>
  </si>
  <si>
    <t>LNG revenues</t>
  </si>
  <si>
    <t>LNG revenues—affiliate</t>
  </si>
  <si>
    <t>Total revenues</t>
  </si>
  <si>
    <t>Operating costs and expenses</t>
  </si>
  <si>
    <t>Cost (cost recovery) of sales (excluding depreciation and amortization expense shown separately below)</t>
  </si>
  <si>
    <t>Cost of sales—affiliate</t>
  </si>
  <si>
    <t>Operating and maintenance expense</t>
  </si>
  <si>
    <t>Operating and maintenance expense—affiliate</t>
  </si>
  <si>
    <t>Development expense</t>
  </si>
  <si>
    <t>Development expense—affiliate</t>
  </si>
  <si>
    <t>General and administrative expense</t>
  </si>
  <si>
    <t>General and administrative expense—affiliate</t>
  </si>
  <si>
    <t>Depreciation and amortization expense</t>
  </si>
  <si>
    <t>Total operating costs and expenses</t>
  </si>
  <si>
    <t>Income from operations</t>
  </si>
  <si>
    <t>Other income (expense)</t>
  </si>
  <si>
    <t>Interest expense, net of capitalized interest</t>
  </si>
  <si>
    <t>Loss on early extinguishment of debt</t>
  </si>
  <si>
    <t>Derivative gain (loss), net</t>
  </si>
  <si>
    <t>Other income</t>
  </si>
  <si>
    <t>Total other expense</t>
  </si>
  <si>
    <t>Net loss</t>
  </si>
  <si>
    <t>Basic and diluted net income (loss) per common unit</t>
  </si>
  <si>
    <t>Weighted average number of common units outstanding used for basic and diluted net income (loss) per common unit calculation</t>
  </si>
  <si>
    <t>Consolidated Statement of Partners' Equity - 9 months ended Sep. 30, 2016 - USD ($) shares in Thousands, $ in Thousands</t>
  </si>
  <si>
    <t>Total</t>
  </si>
  <si>
    <t>General Partner [Member]</t>
  </si>
  <si>
    <t>Units, Outstanding, beginning of period at Dec. 31, 2015</t>
  </si>
  <si>
    <t>Partners' equity, beginning of period at Dec. 31, 2015</t>
  </si>
  <si>
    <t>General partner units, Outstanding, beginning of period at Dec. 31, 2015</t>
  </si>
  <si>
    <t>Increase (Decrease) in Partners' Capital [Roll Forward]</t>
  </si>
  <si>
    <t>Distributions</t>
  </si>
  <si>
    <t>Issuance of common units as compensation to non-management directors, units</t>
  </si>
  <si>
    <t>Issuance of common units as compensation to non-management directors</t>
  </si>
  <si>
    <t>Amortization of beneficial conversion feature of Class B units</t>
  </si>
  <si>
    <t>Units, Outstanding, end of period at Sep. 30, 2016</t>
  </si>
  <si>
    <t>Partners' equity, end of period at Sep. 30, 2016</t>
  </si>
  <si>
    <t>General partner units, Outstanding, end of period at Sep. 30, 2016</t>
  </si>
  <si>
    <t>Consolidated Statements of Cash Flows - USD ($) $ in Thousands</t>
  </si>
  <si>
    <t>Cash flows from operating activities</t>
  </si>
  <si>
    <t>Adjustments to reconcile net loss to net cash provided by (used in) operating activities:</t>
  </si>
  <si>
    <t>Non-cash LNG inventory write-downs</t>
  </si>
  <si>
    <t>Amortization of debt issuance costs and discount</t>
  </si>
  <si>
    <t>Total losses on derivatives, net</t>
  </si>
  <si>
    <t>Net cash used for settlement of derivative instruments</t>
  </si>
  <si>
    <t>Other</t>
  </si>
  <si>
    <t>Changes in restricted cash for certain operating activities</t>
  </si>
  <si>
    <t>Changes in operating assets and liabilities:</t>
  </si>
  <si>
    <t>Accounts payable and accrued liabilities</t>
  </si>
  <si>
    <t>Other, net</t>
  </si>
  <si>
    <t>Other, net—affiliate</t>
  </si>
  <si>
    <t>Net cash provided by (used in) operating activities</t>
  </si>
  <si>
    <t>Cash flows from investing activities</t>
  </si>
  <si>
    <t>Use of restricted cash for the acquisition of property, plant and equipment</t>
  </si>
  <si>
    <t>Net cash used in investing activities</t>
  </si>
  <si>
    <t>Cash flows from financing activities</t>
  </si>
  <si>
    <t>Proceeds from issuances of debt</t>
  </si>
  <si>
    <t>Repayments of debt</t>
  </si>
  <si>
    <t>Debt issuance and deferred financing costs</t>
  </si>
  <si>
    <t>Investment in restricted cash</t>
  </si>
  <si>
    <t>Distributions to owners</t>
  </si>
  <si>
    <t>Net cash used in financing activities</t>
  </si>
  <si>
    <t>Net decrease in cash and cash equivalents</t>
  </si>
  <si>
    <t>Cash and cash equivalents—beginning of period</t>
  </si>
  <si>
    <t>Cash and cash equivalents—end of period</t>
  </si>
  <si>
    <t>Basis of Presentation</t>
  </si>
  <si>
    <t>Organization, Consolidation and Presentation of Financial Statements [Abstract]</t>
  </si>
  <si>
    <t>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operating results or cash flows. In 2016, we started production at our natural gas liquefaction facilities at the Sabine Pass LNG terminal located in Cameron Parish, Louisiana (the “Liquefaction Project”) . As a result, we introduced a new line item entitled “cost of sales” and modified the components of activity included in “operating and maintenance expense” on our Consolidated Statements of Operations. To conform to the new presentation, reclassifications were made to the prior periods. Cost of sales includes costs incurred directly for the production and delivery of LNG from the Liquefaction Project such as natural gas feedstock, variable transportation and storage costs, derivative gains and losses associated with economic hedges to secure natural gas feedstock for the Liquefaction Project , and other related costs to convert natural gas into LNG, all to the extent not utilized for the commissioning process. These costs were reclassified from operating and maintenance expense. Operating and maintenance expense now includes costs associated with operating and maintaining the Liquefaction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distinguished and reclassified our historical “revenues” line item into “regasification revenues” and “LNG revenues.” Regasification revenues include LNG regasification capacity reservation fees that are received pursuant to our TUAs and tug services fees that are received by Sabine Pass Tug Services, LLC, a wholly owned subsidiary of SPLNG. Substantially all of our regasification revenues are received from our two long-term TUA customers. LNG revenues include fees that are received pursuant to our SPAs and related LNG marketing activities. During the three and nine months ended September 30, 2016 , we received 70% and 77% , respectively, of our net LNG revenues from one SPA customer. Results of operations for the three and nine months ended September 30, 2016 are not necessarily indicative of the operating results that will be realized for the year ending December 31, 2016 . We are not subject to either federal or state income tax, as our partners are taxed individually on their allocable share of our taxable income. For further information, refer to the Consolidated Financial Statements and accompanying notes included in our annual report on Form 10-K for the year ended December 31, 2015 .</t>
  </si>
  <si>
    <t>Unitholders' Equity</t>
  </si>
  <si>
    <t>Partners' Capital Notes [Abstract]</t>
  </si>
  <si>
    <t>UNITHOLDERS’ EQUITY 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he holders of common units have the right to receive initial quarterly distributions of $0.425 per common unit, plus any arrearages thereon, before any distribution is made to the holders of the subordinated units. The holders of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 The general partner interest is entitled to at least 2% of all distributions made by us. In addition, the general partner holds incentive distribution rights (“IDRs”) , which allow the general partner to receive a higher percentage of quarterly distributions of available cash from operating surplus after the initial quarterly distributions have been achieved and as additional target levels are met. The higher percentages range from 15% to 50% . During 2012, Blackstone CQP Holdco and Cheniere completed their purchases of a new class of equity interests representing limited partner interests in us (“Class B units”) for total consideration of $1.5 billion and $500.0 million , respectively. Proceeds from the financings were used to fund a portion of the costs of developing, constructing and placing into service the first two Train s of the Liquefaction Project . In May 2013, Cheniere purchased an additional 12.0 million Class B units for consideration of $180.0 million in connection with our acquisition of CTPL and Cheniere Pipeline GP Interests, LLC. In 2013, Cheniere formed Cheniere Holdings to hold its limited partner interests in us. The Class B units are subject to conversion, mandatorily or at the option of the Class B unitholders under specified circumstances, into a number of common units based on the then-applicable conversion value of the Class B units . The Class B units are not entitled to cash distributions except in the event of our liquidation or a merger, consolidation or other combination of us with another person or the sale of all or substantially all of our assets. On a quarterly basis beginning on the date of the initial purchase date of the Class B units , the conversion value of the Class B units increases at a compounded rate of 3.5% per quarter, subject to additional upward adjustment for certain equity and debt financings. The accreted conversion ratio of the Class B units owned by Cheniere Holdings and Blackstone CQP Holdco was 1.80 and 1.77 , respectively, as of September 30, 2016 . We expect the Class B units to mandatorily convert into common units within 90 days of the substantial completion date of Train 3 of the Liquefaction Project , which we currently expect to occur before June 30, 2017. If the Class B units are not mandatorily converted by July 2019, the holders of the Class B units have the option to convert the Class B units into common units at that time.</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As of September 30, 2016 and December 31, 2015 , restricted cash consisted of the following (in thousands): September 30, December 31, 2016 2015 Current restricted cash SPLNG debt service and interest payment $ 115,490 $ 77,415 Liquefaction Project 325,630 189,260 CTPL construction and interest payment — 7,882 CQP and cash held by guarantor subsidiaries 127,429 — Total current restricted cash $ 568,549 $ 274,557 Non-current restricted cash SPLNG debt service $ 13,650 $ 13,650 Under the indentures governing the senior notes issued by SPLNG (the “SPLNG Indentures”) , except for permitted tax distributions, SPLNG may not make distributions until certain conditions are satisfied, including: (1) there must be on deposit in an interest payment account an amount equal to one -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PLNG Indentures . During the nine months ended September 30, 2016 and 2015 , SPLNG made distributions of $230.4 million and $267.9 million , respectively, after satisfying all the applicable conditions in the SPLNG Indentures . In February 2016, we entered into a $2.8 billion credit facility (the “2016 CQP Credit Facilities”) . We, and Cheniere Investments and CTPL as our guarantor subsidiaries, are subject to limitations on the use of cash under the terms of the 2016 CQP Credit Facilities and the related depositary agreement governing the extension of credit to us. Specifically, we, Cheniere Investments and CTPL may only withdraw funds from collateral accounts held at a designated depositary bank on a monthly basis and for specific purposes, including for the payment of operating expenses. In addition, distributions and capital expenditures may only be made quarterly and are subject to certain restrictions.</t>
  </si>
  <si>
    <t>Accounts and Other Receivables</t>
  </si>
  <si>
    <t>Receivables [Abstract]</t>
  </si>
  <si>
    <t>ACCOUNTS AND OTHER RECEIVABLES As of September 30, 2016 and December 31, 2015 , accounts and other receivables consisted of the following (in thousands): September 30, December 31, 2016 2015 SPL trade receivable $ 38,432 $ — Interest receivable 93 23 Other accounts receivable 12,481 718 Total accounts and other receivables $ 51,006 $ 741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Liquefaction Project and other restricted payments. As of September 30, 2016 , the entire balance of the SPL trade receivable was from a single SPA customer.</t>
  </si>
  <si>
    <t>Inventory Disclosure [Abstract]</t>
  </si>
  <si>
    <t>INVENTORY As of September 30, 2016 and December 31, 2015 , inventory consisted of the following (in thousands): September 30, December 31, 2016 2015 Natural gas $ 4,181 $ 5,724 LNG 25,778 3,690 Materials and other 30,561 7,253 Total inventory $ 60,520 $ 16,667</t>
  </si>
  <si>
    <t>Property, Plant and Equipment</t>
  </si>
  <si>
    <t>Property, Plant and Equipment [Abstract]</t>
  </si>
  <si>
    <t>PROPERTY, PLANT AND EQUIPMENT Property, plant and equipment consists of LNG terminal costs and fixed assets, as follows (in thousands): September 30, December 31, 2016 2015 LNG terminal costs LNG terminal $ 7,976,532 $ 2,478,036 LNG terminal construction-in-process 6,303,397 9,859,836 LNG site and related costs, net 129 135 Accumulated depreciation (497,097 ) (411,907 ) Total LNG terminal costs, net 13,782,961 11,926,100 Fixed assets Computer and office equipment 1,451 1,126 Furniture and fixtures 1,667 1,375 Computer software 4,498 4,238 Machinery and equipment 1,973 1,906 Vehicles 3,124 2,081 Other 99 93 Accumulated depreciation (7,116 ) (5,317 ) Total fixed assets, net 5,696 5,502 Property, plant and equipment, net $ 13,788,657 $ 11,931,602 During the three and nine months ended September 30, 2016 , we realized offsets to LNG terminal costs of $58.7 million and $201.0 million , respectively, that were related to the sale of commissioning cargoes because these amounts were earned prior to the start of commercial operations, during the testing phase for the construction of Trains 1 and 2 of the Liquefaction Project .</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of our credit facilities (“Interest Rate Derivatives”) ; •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 and • commodity derivatives to hedge the exposure to price risk attributable to future: (1) sales of our LNG inventory and (2) purchases of natural gas to operate the Sabine Pass LNG terminal (“Natural Gas Derivatives”) . None of our derivative instruments are designated as cash flow hedging instruments, and changes in fair value are recorded within our Consolidated Statements of Operations . SPLNG has elected to account for a portion of the Natural Gas Derivatives as normal purchase normal sale transactions, exempt from fair value accounting. Gains and losses for these physical hedges are not reflected on our Consolidated Statements of Operations until the period of delivery. SPLNG had not posted collateral for such forward contracts as of September 30, 2016 and December 31, 2015 . The following table (in thousands) shows the fair value of our derivative instruments that are required to be measured at fair value on a recurring basis as of September 30, 2016 and December 31, 2015 , which are classified as other current assets , non-current derivative assets , derivative liabilities or non-current derivative liabilities in our Consolidated Balance Sheets. Fair Value Measurements as of September 30, 2016 December 31, 2015 Quoted Prices in Active Markets (Level 1) Significant Other Observable Inputs (Level 2) Significant Unobservable Inputs (Level 3) Total Quoted Prices in Active Markets (Level 1) Significant Other Observable Inputs (Level 2) Significant Unobservable Inputs (Level 3) Total SPL Interest Rate Derivatives liability $ — $ (15,948 ) $ — $ (15,948 ) $ — $ (8,740 ) $ — $ (8,740 ) CQP Interest Rate Derivatives liability — (12,166 ) — (12,166 ) — — — — Liquefaction Supply Derivatives asset (liability) (105 ) (275 ) 12,480 12,100 — (25 ) 32,492 32,467 Natural Gas Derivatives asset — — — — — 39 — 39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estimated fair values of our Natural Gas Derivatives are the amounts at which the instruments could be exchanged currently between willing parties. We value these derivatives using observable commodity price curves and other relevant data. The fair value of substantially all of our Physical Liquefaction Supply Derivatives is developed through the use of internal models which are impacted by inputs that are unobservable in the marketplace. As a result, the fair value of our Physical Liquefaction Supply Derivatives is designated as Level 3 within the valuation hierarchy. The curves used to generate the fair value of our Physical Liquefaction Supply Derivatives are based on basis adjustments applied to forward curves for a liquid trading point. In addition, there may be observable liquid market basis information in the near term, but terms of a particular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supply contracts. As of September 30, 2016 and December 31, 2015 , some of our Physical Liquefaction Supply Derivatives existed within markets for which the pipeline infrastructure is under development to accommodate marketable physical gas flow. Accordingly, our internal fair value models are based on market prices that equate to our own contractual pricing due to: (1) the inactive and unobservable market and (2) conditions precedent and their impact on the uncertainty in the timing of our actual receipt of the physical volumes associated with each forward.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supply contracts as of the reporting date. As all of our Physical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our Level 3 Physical Liquefaction Supply Derivatives as of September 30, 2016 : Net Fair Value Asset (in thousands) Valuation Technique Significant Unobservable Input Significant Unobservable Inputs Range Physical Liquefaction Supply Derivatives $12,480 Income Approach Basis Spread $(0.35) - $(0.03) The following table (in thousands) shows the changes in the fair value of our Level 3 Physical Liquefaction Supply Derivatives during the three and nine months ended September 30, 2016 and 2015 : Three Months Ended September 30, Nine Months Ended September 30, 2016 2015 2016 2015 Balance, beginning of period $ 22,434 $ 440 $ 32,492 $ 342 Realized and mark-to-market losses: Included in cost of sales (1) (10,567 ) 32,177 (20,482 ) 32,204 Purchases and settlements: Purchases 968 — 968 — Settlements (1) (308 ) (71 ) (741 ) — Transfers out of Level 3 (2) (47 ) — 243 — Balance, end of period $ 12,480 $ 32,546 $ 12,480 $ 32,546 Change in unrealized gains relating to instruments still held at end of period $ (10,567 ) $ — $ (19,763 ) $ — (1) Does not include the decrease in fair value of $0.7 million related to the realized gains capitalized during the nine months ended September 30, 2016 . (2) Transferred to Level 2 as a result of observable market for the underlying natural gas supply contracts.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Interest Rate Derivatives SPL Interest Rate Derivatives SPL has entered into interest rate swaps (“SPL Interest Rate Derivatives”) to protect against volatility of future cash flows and hedge a portion of the variable interest payments on the credit facilities it entered into in June 2015 (the “2015 SPL Credit Facilities”) . The SPL Interest Rate Derivatives hedge a portion of the expected outstanding borrowings over the term of the 2015 SPL Credit Facilities . In March 2015, SPL settled a portion of the SPL Interest Rate Derivatives and recognized a derivative loss of $34.7 million within our Consolidated Statements of Operations in conjunction with the termination of approximately $1.8 billion of commitments under the previous credit facilities. CQP Interest Rate Derivatives In March 2016, we entered into interest rate swaps (“CQP Interest Rate Derivatives”) to protect against volatility of future cash flows and hedge a portion of the variable interest payments on the 2016 CQP Credit Facilities . The CQP Interest Rate Derivatives hedge a portion of the expected outstanding borrowings over the term of the 2016 CQP Credit Facilities . As of September 30, 2016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QP Interest Rate Derivatives $225.0 million $1.3 billion March 22, 2016 February 29, 2020 1.19% One-month LIBOR The following table (in thousands) shows the fair value and location of our Interest Rate Derivatives on our Consolidated Balance Sheets: September 30, 2016 December 31, 2015 SPL Interest Rate Derivatives CQP Interest Rate Derivatives Total SPL Interest Rate Derivatives CQP Interest Rate Derivatives Total Balance Sheet Location Derivative liabilities $ (6,376 ) $ (5,248 ) $ (11,624 ) $ (5,940 ) $ — $ (5,940 ) Non-current derivative liabilities (9,572 ) (6,918 ) (16,490 ) (2,800 ) — (2,800 ) Total derivative liabilities $ (15,948 ) $ (12,166 ) $ (28,114 ) $ (8,740 ) $ — $ (8,740 ) The following table (in thousands) shows the changes in the fair value and settlements of our Interest Rate Derivatives recorded in derivative gain (loss), net on our Consolidated Statements of Operations during the three and nine months ended September 30, 2016 and 2015 : Three Months Ended September 30, Nine Months Ended September 30, 2016 2015 2016 2015 SPL Interest Rate Derivatives gain (loss) $ 2,557 $ (10,872 ) $ (13,473 ) $ (46,541 ) CQP Interest Rate Derivatives gain (loss) 6,626 — (12,944 ) — Commodity Derivatives Liquefaction Supply Derivatives SPL has entered into index-based physical natural gas supply contracts and associated economic hedges to purchase natural gas for the commissioning and operation of the Liquefaction Project . The terms of the physical natural gas supply contracts primarily range from approximately one to seven years and commence upon the satisfaction of certain conditions precedent, including but not limited to the date of first commercial operation of specified Trains of the Liquefaction Project . We recognize our Physical Liquefaction Supply Derivatives as either assets or liabilities and measure those instruments at fair value. Changes in the fair value of our Physical Liquefaction Supply Derivatives are reported in earnings. As of September 30, 2016 , SPL has secured up to approximately 1,982.0 million MMBtu of natural gas feedstock through natural gas supply contracts. The notional natural gas position of our Physical Liquefaction Supply Derivatives was approximately 1,069.0 million MMBtu as of September 30, 2016 .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Natural Gas Derivatives Our Natural Gas Derivatives were executed through over-the-counter contracts which were subject to nominal credit risk as these transactions settled on a daily margin basis with investment grade financial institutions. We were required by these financial institutions to use margin deposits as credit support for our Natural Gas Derivatives activities. As of September 30, 2016 , we did not have any open Natural Gas Derivatives positions or margin deposits at financial institutions. We recognize all commodity derivative instruments that qualify for derivative accounting treatment, including our Liquefaction Supply Derivatives and our Natural Gas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Consolidated Balance Sheets: September 30, 2016 December 31, 2015 Liquefaction Supply Derivatives (1) Natural Gas Derivatives Total Liquefaction Supply Derivatives Natural Gas Derivatives (2) Total Balance Sheet Location Other current assets $ 1,947 $ — $ 1,947 $ 2,737 $ 39 $ 2,776 Non-current derivative assets 11,247 — 11,247 30,304 — 30,304 Total derivative assets 13,194 — 13,194 33,041 39 33,080 Derivative liabilities (1,083 ) — (1,083 ) (490 ) — (490 ) Non-current derivative liabilities (11 ) — (11 ) (84 ) — (84 ) Total derivative liabilities (1,094 ) — (1,094 ) (574 ) — (574 ) Derivative asset, net $ 12,100 $ — $ 12,100 $ 32,467 $ 39 $ 32,506 (1) Does not include collateral of $1.5 million deposited for such contracts, which is included in other current assets in our Consolidated Balance Sheet as of September 30, 2016 . (2) Does not include collateral of $0.4 million deposited for such contracts, which is included in other current assets in our Consolidated Balance Sheet as of December 31, 2015 . The following table (in thousands) shows the changes in the fair value, settlements and location of our Commodity Derivatives recorded on our Consolidated Statements of Operations during the three and nine months ended September 30, 2016 and 2015 : Three Months Ended Nine Months Ended September 30, September 30, Statement of Operations Location 2016 2015 2016 2015 Liquefaction Supply Derivatives gain LNG revenues $ 374 $ — $ 368 $ — Liquefaction Supply Derivatives gain (loss) (1) Cost (cost recovery) of sales (10,416 ) 32,103 (22,680 ) 32,184 Natural Gas Derivatives gain Operating and maintenance expense — 857 174 1,317 (1) Does not include the realized value associated with derivative instruments that settle through physical delivery. The use of Commodity Derivatives exposes us to counterparty credit risk, or the risk that a counterparty will be unable to meet its commitments in instances when our Commodity Derivatives are in an asset position. Balance Sheet Presentation Our derivative instrument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September 30, 2016 SPL Interest Rate Derivatives $ (15,948 ) $ — $ (15,948 ) CQP Interest Rate Derivatives (12,166 ) — (12,166 ) Liquefaction Supply Derivatives 13,740 (546 ) 13,194 Liquefaction Supply Derivatives (2,803 ) 1,709 (1,094 ) As of December 31, 2015 SPL Interest Rate Derivatives $ (8,740 ) $ — $ (8,740 ) Liquefaction Supply Derivatives 33,636 (595 ) 33,041 Liquefaction Supply Derivatives (574 ) — (574 ) Natural Gas Derivatives 188 (149 ) 39</t>
  </si>
  <si>
    <t>Other Non-Current Assets</t>
  </si>
  <si>
    <t>Other Assets, Noncurrent [Abstract]</t>
  </si>
  <si>
    <t>OTHER NON-CURRENT ASSETS As of September 30, 2016 and December 31, 2015 , other non-current assets consisted of the following (in thousands): September 30, December 31, 2016 2015 Advances made under EPC and non-EPC contracts $ 13,678 $ 32,049 Advances made to municipalities for water system enhancements 95,551 89,953 Tax-related payments and receivables 27,718 27,615 Information technology service assets 28,740 30,371 Other 51,232 52,043 Total other non-current assets $ 216,919 $ 232,031</t>
  </si>
  <si>
    <t>Accrued Liabilities</t>
  </si>
  <si>
    <t>Accrued Liabilities, Current [Abstract]</t>
  </si>
  <si>
    <t>ACCRUED LIABILITIES As of September 30, 2016 and December 31, 2015 , accrued liabilities consisted of the following (in thousands): September 30, December 31, 2016 2015 Interest costs and related debt fees $ 194,583 $ 150,336 Liquefaction Project costs 186,399 67,006 LNG terminal costs 4,430 3,918 Other accrued liabilities 1,936 3,032 Total accrued liabilities $ 387,348 $ 224,292</t>
  </si>
  <si>
    <t>Debt</t>
  </si>
  <si>
    <t>Debt Disclosure [Abstract]</t>
  </si>
  <si>
    <t>DEBT As of September 30, 2016 and December 31, 2015 , our debt consisted of the following (in thousands): September 30, December 31, 2016 2015 Long-term debt: SPLNG 6.50% Senior Secured Notes due 2020 (“2020 SPLNG Senior Notes”) (1) $ 420,000 $ 420,000 SPL 5.625% Senior Secured Notes due 2021 (“2021 SPL Senior Notes”), net of unamortized premium of $7,573 and $8,718 2,007,573 2,008,718 6.25% Senior Secured Notes due 2022 (“2022 SPL Senior Notes”) 1,000,000 1,000,000 5.625% Senior Secured Notes due 2023 (“2023 SPL Senior Notes”), net of unamortized premium of $5,844 and $6,392 1,505,844 1,506,392 5.75% Senior Secured Notes due 2024 (“2024 SPL Senior Notes”) 2,000,000 2,000,000 5.625% Senior Secured Notes due 2025 (“2025 SPL Senior Notes”) 2,000,000 2,000,000 5.875% Senior Secured Notes due 2026 (“2026 SPL Senior Notes”) 1,500,000 — 5.00% Senior Secured Notes due 2027 (“2027 SPL Senior Notes”) 1,500,000 — 2015 SPL Credit Facilities — 845,000 CTPL $400.0 million Term Loan Facility (“CTPL Term Loan”), net of unamortized discount of zero and $1,429 — 398,571 Cheniere Partners 2016 CQP Credit Facilities 450,000 — Unamortized debt issuance costs (2) (187,674 ) (160,356 ) Total long-term debt, net 12,195,743 10,018,325 Current debt: 7.50% Senior Secured Notes due 2016 (“2016 SPLNG Senior Notes”), net of unamortized discount of $782 and $4,303 (3) 1,664,718 1,661,197 $1.2 billion SPL Working Capital Facility (“SPL Working Capital Facility”) 98,500 15,000 Unamortized debt issuance costs (2) (514 ) (2,818 ) Total current debt, net 1,762,704 1,673,379 Total debt, net $ 13,958,447 $ 11,691,704 (1) Must be redeemed or repaid concurrently with the 2016 SPLNG Senior Notes under the terms of the 2016 CQP Credit Facilities if the obligations under the 2016 SPLNG Senior Notes are satisfied with borrowings under the 2016 CQP Credit Facilities . See Note 15—Subsequent Events for additional details about the redemption of the 2020 SPLNG Senior Notes . (2)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160.4 million and $2.8 million from debt issuance costs, net to long-term debt, net and current debt, net, respectively, as of December 31, 2015 . (3) Matures on November 30, 2016. We currently anticipate satisfying this obligation with borrowings under the 2016 CQP Credit Facilities . See Note 15—Subsequent Events for additional details about the intended repayment of the 2016 SPLNG Senior Notes . 2016 Debt Issuances and Redemptions Senior Notes In June and September 2016, SPL issued the 2026 SPL Senior Notes and the 2027 SPL Senior Notes , respectively, for aggregate principal amounts of $1.5 billion each. Net proceeds of the offerings of the 2026 SPL Senior Notes and 2027 SPL Senior Notes were approximately $1.3 billion and $1.4 billion , respectively, after deducting commissions, fees and expenses and incremental interest required under the respective senior notes during construction. The net proceeds were used to prepay a portion (for the 2026 SPL Senior Notes ) or all (for the 2027 SPL Senior Notes ) of the outstanding borrowings and terminate commitments under the 2015 SPL Credit Facilities , resulting in a write-off of debt issuance costs associated with the 2015 SPL Credit Facilities of $25.8 million and $51.8 million during the three and nine months ended September 30, 2016 , respectively. The remaining proceeds from the 2027 SPL Senior Notes are being used to pay a portion of the capital costs in connection with the construction of Trains 1 through 5 of the Liquefaction Project in lieu of the terminated portion of the commitments under the 2015 SPL Credit Facilities . The 2026 SPL Senior Notes and 2027 SPL Senior Notes accrue interest at fixed rates of 5.875% and 5.00% , respectively, and interest is payable semi-annually in arrears. The terms of the 2026 SPL Senior Notes and 2027 SPL Senior Notes are governed by the same common indenture as the other senior notes of SPL, which contains customary terms and events of default, covenants and redemption terms. In connection with the issuance of the 2026 SPL Senior Notes and the 2027 SPL Senior Notes , SPL entered into registration rights agreements (the “SPL Registration Rights Agreements”) . Under the terms of the SPL Registration Rights Agreements , SPL has agreed, and any future guarantors will agree, to use commercially reasonable efforts to file with the SEC and cause to become effective registration statements relating to offers to exchange any and all of the 2026 SPL Senior Notes and 2027 SPL Senior Notes for like aggregate principal amounts of debt securities of SPL with terms identical in all material respects to the respective senior notes sought to be exchanged (other than with respect to restrictions on transfer or to any increase in annual interest rate), within 360 days after June 14, 2016 and September 23, 2016, respectively. Under specified circumstances, SPL has also agreed, and any future guarantors will also agree, to use commercially reasonable efforts to cause to become effective shelf registration statements relating to resales of the 2026 SPL Senior Notes and the 2027 SPL Senior Notes . SPL will be obligated to pay additional interest on these senior notes if it fails to comply with its obligation to register them within the specified time period. 2016 CQP Credit Facilities In February 2016, we entered into the $2.8 billion 2016 CQP Credit Facilities , which consist of: (1) a $450.0 million CTPL tranche term loan that was used to prepay the $400.0 million CTPL Term Loan in February 2016, (2) an approximately $2.1 billion SPLNG tranche term loan that will be used to redeem or repay the approximately $2.1 billion of the 2016 SPLNG Senior Notes and the 2020 SPLNG Senior Notes (which must be redeemed or repaid concurrently under the terms of the 2016 CQP Credit Facilities ), (3) a $125.0 million debt service reserve credit facility (the “DSR Facility”) that may be used to satisfy a six -month debt service reserve requirement and (4) a $115.0 million revolving credit facility that may be used for general business purposes. The 2016 CQP Credit Facilities accrue interest at a variable rate per annum equal to LIBOR or the base rate (equal to the highest of the prime rate, the federal funds effective rate, as published by the Federal Reserve Bank of New York, plus 0.50% and adjusted one month LIBOR plus 1.0% ), plus the applicable margin. The applicable margin for LIBOR loans is 2.25% per annum, and the applicable margin for base rate loans is 1.25% per annum, in each case with a 0.50% step-up beginning on February 25, 2019. Interest on LIBOR loans is due and payable at the end of each applicable LIBOR period (and at the end of every three month period within the LIBOR period, if any), and interest on base rate loans is due and payable at the end of each calendar quarter. We incurred $48.7 million of debt issuance costs as of September 30, 2016 , and will incur an additional $21.5 million of debt issuance costs when the SPLNG tranche is funded. The prepayment of the CTPL Term Loan resulted in a write-off of unamortized discount and debt issuance costs of $1.5 million during the nine months ended September 30, 2016 . We pay a commitment fee equal to an annual rate of 40% of the margin for LIBOR loans multiplied by the average daily amount of the undrawn commitment, payable quarterly in arrears. The DSR Facility and the revolving credit facility are both available for the issuance of letters of credit, which incur a fee equal to an annual rate of 2.25% of the undrawn portion with a 0.50% step-up beginning on February 25, 2019. The 2016 CQP Credit Facilities mature on February 25, 2020, and the outstanding balance may be repaid, in whole or in part, at any time without premium or penalty, except for interest hedging and interest rate breakage costs. The 2016 CQP Credit Facilities contain conditions precedent for extensions of credit, as well as customary affirmative and negative covenants and limit our ability to make restricted payments, including distributions, to once per fiscal quarter as long as certain conditions are satisfied. Under the terms of the 2016 CQP Credit Facilities , we are required to hedge not less than 50% of the variable interest rate exposure on its projected aggregate outstanding balance, maintain a minimum debt service coverage ratio of at least 1.15 x at the end of each fiscal quarter beginning March 31, 2019 and have a projected debt service coverage ratio of 1.55 x in order to incur additional indebtedness to refinance a portion of the existing obligations. The 2016 CQP Credit Facilities are unconditionally guaranteed by each of our subsidiaries other than: (1) SPL, (2) SPLNG until funding of its tranche term loan and (3) certain of our subsidiaries owning other development projects, as well as certain other specified subsidiaries and members of the foregoing entities. Credit Facilities Below is a summary of our credit facilities outstanding as of September 30, 2016 (in thousands): 2015 SPL Credit Facilities SPL Working Capital Facility 2016 CQP Credit Facilities Original facility size $ 4,600,000 $ 1,200,000 $ 2,800,000 Outstanding balance — 98,500 450,000 Commitments prepaid or terminated 2,643,867 — — Letters of credit issued — 337,044 7,500 Available commitment $ 1,956,133 $ 764,456 $ 2,342,500 Interest rate LIBOR plus 1.30% - 1.75% or base rate plus 1.75% LIBOR plus 1.75% or base rate plus 0.75% LIBOR plus 2.25% or base rate plus 1.25% (1) Maturity date Earlier of December 31, 2020 or second anniversary of SPL Trains 1 through 5 completion date December 31, 2020, with various terms for underlying loans February 25, 2020, with principals due quarterly commencing on February 19, 2019 (1) There is a 0.50% step-up for both LIBOR and base rate loans beginning on February 25, 2019. Interest Expense Total interest expense consisted of the following (in thousands): Three Months Ended September 30, Nine Months Ended September 30, 2016 2015 2016 2015 Total interest cost $ 220,165 $ 185,167 $ 618,626 $ 520,078 Capitalized interest (106,938 ) (135,807 ) (389,948 ) (377,725 ) Total interest expense, net $ 113,227 $ 49,360 $ 228,678 $ 142,353 Fair Value Disclosures The following table (in thousands) shows the carrying amount and estimated fair value of our debt: September 30, 2016 December 31, 2015 Carrying Amount Estimated Fair Value Carrying Amount Estimated Fair Value Senior Notes, net of premium or discount (1) $ 13,598,135 $ 14,395,545 $ 10,596,307 $ 9,525,809 CTPL Term Loan, net of discount (2) — — 398,571 400,000 Credit facilities (2) (3) 548,500 548,500 860,000 860,000 (1) Includes 2016 SPLNG Senior Notes , net of discount; 2020 SPLNG Senior Notes ; 2021 SPL Senior Notes , net of premium; 2022 SPL Senior Notes ; 2023 SPL Senior Notes , net of premium; 2024 SPL Senior Notes ; 2025 SPL Senior Notes ; 2026 SPL Senior Notes ; and 2027 SPL Senior Notes (collectively, the “Senior Notes”) . The Level 2 estimated fair value was based on quotes obtained from broker-dealers or market makers of the Senior Notes and other similar instruments. (2) The Level 3 estimated fair value approximates the principal amount because the interest rates are variable and reflective of market rates and the debt may be repaid, in full or in part, at any time without penalty. (3) Includes 2015 SPL Credit Facilities , SPL Working Capital Facility and 2016 CQP Credit Facilities .</t>
  </si>
  <si>
    <t>Related Party Transactions</t>
  </si>
  <si>
    <t>Related Party Transactions [Abstract]</t>
  </si>
  <si>
    <t>RELATED PARTY TRANSACTIONS Below is a summary of our related party transactions as reported on our Consolidated Statements of Operations for the three and nine months ended September 30, 2016 and 2015 (in thousands): Three Months Ended Nine Months Ended September 30, September 30, 2016 2015 2016 2015 Regasification revenues—affiliate Contracts for Sale and Purchase of Natural Gas and LNG $ — $ — $ 918 $ — Tug Boat Lease Sharing Agreement 716 708 2,150 2,125 Other agreements — 233 — 827 Total regasification revenues—affiliate 716 941 3,068 2,952 LNG revenues—affiliate Cheniere Marketing Master SPA 16,236 — 16,236 — Cost of sales—affiliate Fees under the Pre-commercial LNG Marketing Agreement 1,430 — 1,430 — Operating and maintenance expense—affiliate Contracts for Sale and Purchase of Natural Gas and LNG — 734 607 734 Services Agreements 13,770 7,349 35,324 19,629 Other agreements (14 ) (2 ) (30 ) (8 ) Total operating and maintenance expense—affiliate 13,756 8,081 35,901 20,355 Development expense—affiliate Services Agreements 87 152 369 562 General and administrative expense—affiliate Services Agreements 24,454 25,692 67,865 80,761 LNG Terminal Capacity Agreements Terminal Use Agreements SPL obtained approximately 2.0 Bcf/d of regasification capacity under a TUA with SPLNG as a result of an assignment in July 2012 by Cheniere Investments of its rights, title and interest under its TUA with SPLNG. SPL is obligated to make monthly capacity payments to SPLNG aggregating approximately $250 million per year (the “TUA Fees”) , continuing until at least 20 years after SPL delivers its first commercial cargo at the Liquefaction Project . In connection with this TUA , SPL is required to pay for a portion of the cost (primarily LNG inventory) to maintain the cryogenic readiness of the regasification facilities at the Sabine Pass LNG terminal, which is recorded as operating and maintenance expense on our Consolidated Statements of Operations. Cheniere Investments, SPL and SPLNG entered into the terminal use rights assignment and agreement (the “TURA”) pursuant to which Cheniere Investments has the right to use SPL’s reserved capacity under the TUA and has the obligation to pay the TUA Fees required by the TUA to SPLNG. However, the revenue earned by SPLNG from the TUA Fees and the loss incurred by Cheniere Investments under the TURA are eliminated upon consolidation of our Financial Statements. We have guaranteed the obligations of SPL under its TUA and the obligations of Cheniere Investments under the TURA . In an effort to utilize Cheniere Investments’ reserved capacity under the TURA during construction of the Liquefaction Project , Cheniere Marketing has entered into an amended and restated variable capacity rights agreement with Cheniere Investments (the “Amended and Restated VCRA”) pursuant to which Cheniere Marketing is obligated to pay Cheniere Investments 80% of the expected gross margin of each cargo of LNG that Cheniere Marketing arranges for delivery to the Sabine Pass LNG terminal. Cheniere Investments recorded no revenues—affiliate from Cheniere Marketing during the three and nine months ended September 30, 2016 and 2015 , respectively, related to the Amended and Restated VCRA . Cheniere Marketing SPA Cheniere Marketing has entered into an SPA with SPL to purchase, at Cheniere Marketing’s option, any LNG produced by SPL in excess of that required for other customers at a price of 115% of Henry Hub plus $3.00 per MMBtu of LNG. Cheniere Marketing Master SPA In May 2015, SPL entered into an agreement with Cheniere Marketing that allows the parties to sell and purchase LNG with each other by executing and delivering confirmations under this agreement. Commissioning Confirmation In May 2015, under the Cheniere Marketing Master SPA, SPL executed a confirmation with Cheniere Marketing that obligates Cheniere Marketing in certain circumstances to buy LNG cargoes produced during the periods while Bechtel Oil, Gas and Chemicals, Inc. has control of, and is commissioning, the first four Trains of the Liquefaction Project . Pre-commercial LNG Marketing Agreement In May 2015, SPL entered into an agreement with Cheniere Marketing that authorizes Cheniere Marketing to act on SPL’s behalf to market and sell pre-commercial LNG that has not been accepted by BG Gulf Coast LNG, LLC, one of SPL’s SPA customers. SPL pays a fee to Cheniere Marketing for marketing and transportation, which is based on volume sold under this agreement. Services Agreements As of September 30, 2016 and December 31, 2015 , we had $42.9 million and $39.8 million of advances to affiliates, respectively, under the services agreements described below. The non-reimbursement amounts incurred under the services agreements described below are recorded in general and administrative expense—affiliate. Cheniere Partners Services Agreement We have entered into a services agreement with Cheniere Terminals, a wholly owned subsidiary of Cheniere, pursuant to which Cheniere Terminals is entitled to a quarterly non-accountable overhead reimbursement charge of $2.8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entered into an information technology services agreement with Cheniere, pursuant to which Cheniere Investments’ subsidiarie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SPLNG O&amp;M Agreement SPLNG has entered into a long-term operation and maintenance agreement (the “SPLNG O&amp;M Agreement”) with Cheniere Investments pursuant to which SPLNG receives all necessary services required to operate and maintain the Sabine Pass LNG receiving terminal. SPLNG incur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ncurs costs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entered into a long-term management services agreement (the “SPLNG MSA”) with Cheniere Terminals, pursuant to which Cheniere Terminals manages the operation of the Sabine Pass LNG receiving terminal, excluding those matters provided for under the SPLNG O&amp;M Agreement . SPLNG incurs a monthly fixed fee of $520,000 (indexed for inflation) under the SPLNG MSA . SPL O&amp;M Agreement SPL has entered into an operation and maintenance agreement (the “SPL O&amp;M Agreement”) with Cheniere Investments pursuant to which SPL receives all of the necessary services required to construct, operate and maintain the Liquefaction Project . Before the Liquefaction Project is operational, the services to be provided include, among other services, obtaining governmental approvals on behalf of SPL, preparing an operating plan for certain periods, obtaining insurance, preparing staffing plans and preparing status reports. After the Liquefaction Project is operational, the services include all necessary services required to operate and maintain the Liquefaction Project . Before the Liquefaction Project is operational, in addition to reimbursement of operating expenses, SPL is required to pay a monthly fee equal to 0.6% of the capital expenditures incurred in the previous month. After substantial completion of each Train, for services performed while the Liquefaction Project is operational, SPL will pay, in addition to the reimbursement of operating expenses, a fixed monthly fee of $83,333 (indexed for inflation) for services with respect to such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entered into a management services agreement (the “SPL MSA”) with Cheniere Terminals pursuant to which Cheniere Terminals manages the construction and operation of the Liquefaction Project , excluding those matters provided for under the SPL O&amp;M Agreement .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 Under the SPL MSA , SPL pays a monthly fee equal to 2.4% of the capital expenditures incurred in the previous month. After substantial completion of each Train, SPL will pay a fixed monthly fee of $541,667 (indexed for inflation) for services with respect to such Train. CTPL O&amp;M Agreement CTPL has entered into an amended long-term operation and maintenance agreement (the “CTPL O&amp;M Agreement”) with Cheniere Investments pursuant to which CTPL receives all necessary services required to operate and maintain the Creole Trail Pipeline . CTPL is required to reimburse the counterparty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CTPL MSA CTPL has entered into a management services agreement (the “CTPL MSA”) with Cheniere Terminals pursuant to which Cheniere Terminals manages the modification and operation of the Creole Trail Pipeline , excluding those matters provided for under the CTPL O&amp;M Agreement .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pipeline facilities. Under the CTPL MSA , CTPL pays a monthly fee equal to 3.0% of the capital expenditures to enable bi-directional natural gas flow on the Creole Trail Pipeline incurred in the previous month. Agreement to Fund SPLNG’s Cooperative Endeavor Agreements (“CEAs”) SPLNG has executed CEAs with various Cameron Parish, Louisiana taxing authorities that allowed them to collect certain annual property tax payments from SPLNG from 2007 through 2016. This ten -year initiative represented an aggregate commitment of $24.5 million in order to aid in their reconstruction efforts following Hurricane Rita, which SPLNG fulfilled its obligations in the first quarter of 2016. In exchange for SPLNG’s advance payments of annual ad valorem taxes, Cameron Parish will grant SPLNG a dollar-for-dollar credit against future ad valorem taxes to be levied against the Sabine Pass LNG terminal starting in 2019. Beginning in September 2007, SPLNG entered into various agreements with Cheniere Marketing, pursuant to which Cheniere Marketing would pay SPLNG additional TUA revenues equal to any and all amounts payable by SPLNG to the Cameron Parish taxing authorities under the CEAs . In exchange for such amounts received as TUA revenues from Cheniere Marketing, SPLNG will make payments to Cheniere Marketing equal to, and in the year the Cameron Parish dollar-for-dollar credit is applied against, ad valorem tax levied on our LNG terminal. On a consolidated basis, these advance tax payments were recorded to other non-current assets, and payments from Cheniere Marketing that SPLNG utilized to make the ad valorem tax payments were recorded as a long-term obligation. As of September 30, 2016 and December 31, 2015 , we had $24.5 million and $22.1 million , respectively, of both other non-current assets resulting from SPLNG’s ad valorem tax payments and non-current liabilities—affiliate resulting from these payments received from Cheniere Marketing. Contracts for Sale and Purchase of Natural Gas and LNG SPLNG is able to sell and purchase natural gas and LNG under agreements with Cheniere Marketing.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Tug Boat Lease Sharing Agreement In connection with its tug boat lease, Sabine Pass Tug Services, LLC (“ Tug Services ”), a wholly owned subsidiary of SPLNG, entered into a tug sharing agreement with a wholly owned subsidiary of Cheniere to provide its LNG cargo vessels with tug boat and marine services at the Sabine Pass LNG terminal. LNG Terminal Export Agreement In January 2010, SPLNG and Cheniere Marketing entered into an LNG Terminal Export Agreement that provides Cheniere Marketing the ability to export LNG from the Sabine Pass LNG terminal. SPLNG did no t record any revenues associated with this agreement during the three and nine months ended September 30, 2016 and 2015 . State Tax Sharing Agreements In November 2006, SPLNG entered into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In August 2012, SPL entered into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In May 2013, CTPL entered into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Net Income (Loss) per Common Unit</t>
  </si>
  <si>
    <t>Earnings Per Share [Abstract]</t>
  </si>
  <si>
    <t xml:space="preserve">NET INCOME (LOSS) PER COMMON UNIT 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 of Partners’ Equity. On October 21, 2016 , we declared a $0.425 distribution per common unit and the related distribution to our general partner to be paid on November 11, 2016 to unitholders of record as of November 1, 2016 for the period from July 1, 2016 to September 30, 2016 . The two-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 attributable to a company that was purchased from an entity under common control is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he Class B units were issued at a discount to the market price of the common units into which they are convertible. This discount, totaling $2,130.0 million , represents a beneficial conversion feature and is reflected as an increase in common and subordinated unitholders’ equity and a decrease in Class B unitholders’ equity to reflect the fair value of the Class B units at issuance on our Consolidated Statement of Part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August 2017 for Cheniere Holdings’ and Blackstone CQP Holdco ’s Class B units , although actual conversion may occur prior to or after these assumed dates. We are amortizing using the effective yield method with a weighted average effective yield of 888.7% per year and 966.1% per year for Cheniere Holdings’ and Blackstone CQP Holdco ’s Class B units , respectively. The impact of the beneficial conversion feature is also included in earnings per unit for the three and nine months ended September 30, 2016 and 2015 . The following is a schedule by years, based on the capital structure as of September 30, 2016 , of the anticipated impact to the capital accounts in connection with the amortization of the beneficial conversion feature (in thousands): Common Units Class B Units Subordinated Units 2016 $ (29,567 ) $ 99,685 $ (70,118 ) 2017 (594,462 ) 2,004,209 (1,409,747 ) Under our partnership agreement, the IDR s participate in net income (loss) only to the extent of the amount of cash distributions actually declared, thereby excluding the IDR s from participating in undistributed net income (loss). We did not allocate earnings or losses to IDR holders for the purpose of the two-class method earnings per unit calculation for any of the periods presented. The following table (in thousands, except per unit data) provides a reconciliation of net loss and the allocation of net loss to the common units, the subordinated units and the general partner units for purposes of computing net loss per unit. Limited Partner Units Total Common Units Class B Units Subordinated Units General Partner Units Three Months Ended September 30, 2016 Net loss $ (81,509 ) Declared distributions 24,758 24,263 — — 495 Amortization of beneficial conversion feature of Class B units — (8,806 ) 29,691 (20,885 ) — Assumed allocation of undistributed net loss $ (106,267 ) (30,890 ) — (73,252 ) (2,125 ) Assumed allocation of net income (loss) $ (15,433 ) $ 29,691 $ (94,137 ) $ (1,630 ) Weighted average units outstanding 57,086 145,333 135,384 Net income (loss) per unit $ (0.27 ) $ 0.20 $ (0.70 ) Three Months Ended September 30, 2015 Net loss $ (24,132 ) Declared distributions 24,755 24,260 — — 495 Assumed allocation of undistributed net loss $ (48,887 ) (14,209 ) — (33,700 ) (978 ) Assumed allocation of net income (loss) $ 10,051 $ — $ (33,700 ) $ (483 ) Weighted average units outstanding 57,081 145,333 135,384 Net income (loss) per unit $ 0.18 $ — $ (0.25 ) Nine Months Ended September 30, 2016 Net loss $ (256,540 ) Declared distributions 74,268 72,783 — — 1,485 Amortization of beneficial conversion feature of Class B units — (8,806 ) 29,691 (20,885 ) — Assumed allocation of undistributed net loss $ (330,808 ) (96,158 ) — (228,034 ) (6,616 ) Assumed allocation of net income (loss) $ (32,181 ) $ 29,691 $ (248,919 ) $ (5,131 ) Weighted average units outstanding 57,085 145,333 135,384 Net income (loss) per unit $ (0.56 ) $ 0.20 $ (1.84 ) Nine Months Ended September 30, 2015 Net loss $ (262,851 ) Declared distributions 74,266 72,781 — — 1,485 Assumed allocation of undistributed net loss $ (337,117 ) (97,984 ) — (232,389 ) (6,744 ) Assumed allocation of net loss $ (25,203 ) $ — $ (232,389 ) $ (5,259 ) Weighted average units outstanding 57,081 145,333 135,384 Net loss per unit $ (0.44 ) $ — $ (1.72 ) </t>
  </si>
  <si>
    <t>Supplemental Cash Flow Information</t>
  </si>
  <si>
    <t>Supplemental Cash Flow Information [Abstract]</t>
  </si>
  <si>
    <t>SUPPLEMENTAL CASH FLOW INFORMATION The following table (in thousands) provides supplemental disclosure of cash flow information: Nine Months Ended September 30, 2016 2015 Cash paid during the period for interest, net of amounts capitalized $ 138,939 $ 80,150 Non-cash conveyance of assets — 13,169 The balance in property, plant and equipment, net funded with accounts payable and accrued liabilities (including affiliate) was $295.2 million and $362.4 million as of September 30, 2016 and 2015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Partnership as of September 30, 2016 : Standard Description Expected Date of Adoption Effect on our Consolidated Financial Statements or Other Significant Matters ASU 2014-09, Revenue from Contracts with Customers (Topic 606) ,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are currently evaluating the impact of the provisions of this guidance on our Consolidated Financial Statements and related disclosures. Standard Description Expected Date of Adoption Effect on our Consolidated Financial Statements or Other Significant Matter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 Additionally, the following table provides a brief description of recent accounting standards that were adopted by the Partnership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Consolidated Balance Sheets. See Note 10—Debt for additional disclosures. ASU 2015-06, Earnings Per Share (Topic 260): Effects on Historical Earnings per Unit of Master Limited Partnership Dropdown Transactions This standard requires a master limited partnership to allocate net income (losses) of a transferred business entirely to the general partner when computing earnings per unit for periods before the dropdown transaction occurred. This guidance also requires a master limited partnership to disclose the effects of the dropdown transaction on net income (losses) per unit for the periods before and after the dropdown transaction occurred. This guidance may be early adopted, and must be adopted retrospectively to each prior reporting period presented. January 1, 2016 The adoption of this guidance did not have an impact on our Consolidated Financial Statements or related disclosures.</t>
  </si>
  <si>
    <t>Subsequent Events</t>
  </si>
  <si>
    <t>Subsequent Events [Abstract]</t>
  </si>
  <si>
    <t>SUBSEQUENT EVENTS On October 14, 2016, SPLNG issued a notice of redemption to redeem all of its outstanding 2020 SPLNG Senior Notes . The redemption date will be November 30, 2016 (the “Redemption Date”) and the price will be equal to 103.250% of the principal amount of the 2020 SPLNG Senior Notes , plus accrued and unpaid interest and additional interest, if any, on the 2020 SPLNG Senior Notes to, but not including, the Redemption Date. Concurrently with the redemption of the 2020 SPLNG Senior Notes , SPLNG intends to repay all of its outstanding 2016 SPLNG Senior Notes , which mature on the Redemption Date, at a price equal to 100% of the principal amount of the 2016 SPLNG Senior Notes , plus accrued and unpaid interest and additional interest, if any, on the 2016 SPLNG Senior Notes to, but not including, the Redemption Date.</t>
  </si>
  <si>
    <t>Basis of Presentation (Policies)</t>
  </si>
  <si>
    <t>Basis of Accounting, Policy</t>
  </si>
  <si>
    <t>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operating results or cash flows. In 2016, we started production at our natural gas liquefaction facilities at the Sabine Pass LNG terminal located in Cameron Parish, Louisiana (the “Liquefaction Project”) . As a result, we introduced a new line item entitled “cost of sales” and modified the components of activity included in “operating and maintenance expense” on our Consolidated Statements of Operations. To conform to the new presentation, reclassifications were made to the prior periods. Cost of sales includes costs incurred directly for the production and delivery of LNG from the Liquefaction Project such as natural gas feedstock, variable transportation and storage costs, derivative gains and losses associated with economic hedges to secure natural gas feedstock for the Liquefaction Project , and other related costs to convert natural gas into LNG, all to the extent not utilized for the commissioning process. These costs were reclassified from operating and maintenance expense. Operating and maintenance expense now includes costs associated with operating and maintaining the Liquefaction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distinguished and reclassified our historical “revenues” line item into “regasification revenues” and “LNG revenues.” Regasification revenues include LNG regasification capacity reservation fees that are received pursuant to our TUAs and tug services fees that are received by Sabine Pass Tug Services, LLC, a wholly owned subsidiary of SPLNG. Substantially all of our regasification revenues are received from our two long-term TUA customers. LNG revenues include fees that are received pursuant to our SPAs and related LNG marketing activities.</t>
  </si>
  <si>
    <t>Income Tax, Policy</t>
  </si>
  <si>
    <t>We are not subject to either federal or state income tax, as our partners are taxed individually on their allocable share of our taxable income.</t>
  </si>
  <si>
    <t>Restricted Cash (Tables)</t>
  </si>
  <si>
    <t>Schedule of Restricted Cash</t>
  </si>
  <si>
    <t>As of September 30, 2016 and December 31, 2015 , restricted cash consisted of the following (in thousands): September 30, December 31, 2016 2015 Current restricted cash SPLNG debt service and interest payment $ 115,490 $ 77,415 Liquefaction Project 325,630 189,260 CTPL construction and interest payment — 7,882 CQP and cash held by guarantor subsidiaries 127,429 — Total current restricted cash $ 568,549 $ 274,557 Non-current restricted cash SPLNG debt service $ 13,650 $ 13,650</t>
  </si>
  <si>
    <t>Accounts and Other Receivables (Tables)</t>
  </si>
  <si>
    <t>Schedule of Accounts and Other Receivables</t>
  </si>
  <si>
    <t>As of September 30, 2016 and December 31, 2015 , accounts and other receivables consisted of the following (in thousands): September 30, December 31, 2016 2015 SPL trade receivable $ 38,432 $ — Interest receivable 93 23 Other accounts receivable 12,481 718 Total accounts and other receivables $ 51,006 $ 741</t>
  </si>
  <si>
    <t>Inventory (Tables)</t>
  </si>
  <si>
    <t>Schedule of Inventory</t>
  </si>
  <si>
    <t>As of September 30, 2016 and December 31, 2015 , inventory consisted of the following (in thousands): September 30, December 31, 2016 2015 Natural gas $ 4,181 $ 5,724 LNG 25,778 3,690 Materials and other 30,561 7,253 Total inventory $ 60,520 $ 16,667</t>
  </si>
  <si>
    <t>Property, Plant and Equipment (Tables)</t>
  </si>
  <si>
    <t>Property, plant and equipment consists of LNG terminal costs and fixed assets, as follows (in thousands): September 30, December 31, 2016 2015 LNG terminal costs LNG terminal $ 7,976,532 $ 2,478,036 LNG terminal construction-in-process 6,303,397 9,859,836 LNG site and related costs, net 129 135 Accumulated depreciation (497,097 ) (411,907 ) Total LNG terminal costs, net 13,782,961 11,926,100 Fixed assets Computer and office equipment 1,451 1,126 Furniture and fixtures 1,667 1,375 Computer software 4,498 4,238 Machinery and equipment 1,973 1,906 Vehicles 3,124 2,081 Other 99 93 Accumulated depreciation (7,116 ) (5,317 ) Total fixed assets, net 5,696 5,502 Property, plant and equipment, net $ 13,788,657 $ 11,931,602</t>
  </si>
  <si>
    <t>Derivative Instruments (Tables)</t>
  </si>
  <si>
    <t>Derivative Instruments and Hedging Activities Disclosures [Line Items]</t>
  </si>
  <si>
    <t>Fair Value of Derivative Assets and Liabilities</t>
  </si>
  <si>
    <t>The following table (in thousands) shows the fair value of our derivative instruments that are required to be measured at fair value on a recurring basis as of September 30, 2016 and December 31, 2015 , which are classified as other current assets , non-current derivative assets , derivative liabilities or non-current derivative liabilities in our Consolidated Balance Sheets. Fair Value Measurements as of September 30, 2016 December 31, 2015 Quoted Prices in Active Markets (Level 1) Significant Other Observable Inputs (Level 2) Significant Unobservable Inputs (Level 3) Total Quoted Prices in Active Markets (Level 1) Significant Other Observable Inputs (Level 2) Significant Unobservable Inputs (Level 3) Total SPL Interest Rate Derivatives liability $ — $ (15,948 ) $ — $ (15,948 ) $ — $ (8,740 ) $ — $ (8,740 ) CQP Interest Rate Derivatives liability — (12,166 ) — (12,166 ) — — — — Liquefaction Supply Derivatives asset (liability) (105 ) (275 ) 12,480 12,100 — (25 ) 32,492 32,467 Natural Gas Derivatives asset — — — — — 39 — 39</t>
  </si>
  <si>
    <t>Fair Value Inputs, Assets, Quantitative Information</t>
  </si>
  <si>
    <t>The following table includes quantitative information for the unobservable inputs for our Level 3 Physical Liquefaction Supply Derivatives as of September 30, 2016 : Net Fair Value Asset (in thousands) Valuation Technique Significant Unobservable Input Significant Unobservable Inputs Range Physical Liquefaction Supply Derivatives $12,480 Income Approach Basis Spread $(0.35) - $(0.03)</t>
  </si>
  <si>
    <t>Fair Value, Assets Measured on Recurring Basis, Unobservable Input Reconciliation</t>
  </si>
  <si>
    <t>The following table (in thousands) shows the changes in the fair value of our Level 3 Physical Liquefaction Supply Derivatives during the three and nine months ended September 30, 2016 and 2015 : Three Months Ended September 30, Nine Months Ended September 30, 2016 2015 2016 2015 Balance, beginning of period $ 22,434 $ 440 $ 32,492 $ 342 Realized and mark-to-market losses: Included in cost of sales (1) (10,567 ) 32,177 (20,482 ) 32,204 Purchases and settlements: Purchases 968 — 968 — Settlements (1) (308 ) (71 ) (741 ) — Transfers out of Level 3 (2) (47 ) — 243 — Balance, end of period $ 12,480 $ 32,546 $ 12,480 $ 32,546 Change in unrealized gains relating to instruments still held at end of period $ (10,567 ) $ — $ (19,763 ) $ — (1) Does not include the decrease in fair value of $0.7 million related to the realized gains capitalized during the nine months ended September 30, 2016 . (2) Transferred to Level 2 as a result of observable market for the underlying natural gas supply contracts.</t>
  </si>
  <si>
    <t>Derivative Net Presentation on Consolidated Balance Sheets</t>
  </si>
  <si>
    <t>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September 30, 2016 SPL Interest Rate Derivatives $ (15,948 ) $ — $ (15,948 ) CQP Interest Rate Derivatives (12,166 ) — (12,166 ) Liquefaction Supply Derivatives 13,740 (546 ) 13,194 Liquefaction Supply Derivatives (2,803 ) 1,709 (1,094 ) As of December 31, 2015 SPL Interest Rate Derivatives $ (8,740 ) $ — $ (8,740 ) Liquefaction Supply Derivatives 33,636 (595 ) 33,041 Liquefaction Supply Derivatives (574 ) — (574 ) Natural Gas Derivatives 188 (149 ) 39</t>
  </si>
  <si>
    <t>Interest Rate Derivatives [Member]</t>
  </si>
  <si>
    <t>Schedule of Notional Amounts of Outstanding Derivative Positions</t>
  </si>
  <si>
    <t>As of September 30, 2016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QP Interest Rate Derivatives $225.0 million $1.3 billion March 22, 2016 February 29, 2020 1.19% One-month LIBOR</t>
  </si>
  <si>
    <t>Fair Value of Derivative Instruments by Balance Sheet Location</t>
  </si>
  <si>
    <t>The following table (in thousands) shows the fair value and location of our Interest Rate Derivatives on our Consolidated Balance Sheets: September 30, 2016 December 31, 2015 SPL Interest Rate Derivatives CQP Interest Rate Derivatives Total SPL Interest Rate Derivatives CQP Interest Rate Derivatives Total Balance Sheet Location Derivative liabilities $ (6,376 ) $ (5,248 ) $ (11,624 ) $ (5,940 ) $ — $ (5,940 ) Non-current derivative liabilities (9,572 ) (6,918 ) (16,490 ) (2,800 ) — (2,800 ) Total derivative liabilities $ (15,948 ) $ (12,166 ) $ (28,114 ) $ (8,740 ) $ — $ (8,740 )</t>
  </si>
  <si>
    <t>Derivative Instruments, Gain (Loss)</t>
  </si>
  <si>
    <t>The following table (in thousands) shows the changes in the fair value and settlements of our Interest Rate Derivatives recorded in derivative gain (loss), net on our Consolidated Statements of Operations during the three and nine months ended September 30, 2016 and 2015 : Three Months Ended September 30, Nine Months Ended September 30, 2016 2015 2016 2015 SPL Interest Rate Derivatives gain (loss) $ 2,557 $ (10,872 ) $ (13,473 ) $ (46,541 ) CQP Interest Rate Derivatives gain (loss) 6,626 — (12,944 ) —</t>
  </si>
  <si>
    <t>Commodity Derivatives [Member]</t>
  </si>
  <si>
    <t>The following table (in thousands) shows the fair value and location of our Commodity Derivatives on our Consolidated Balance Sheets: September 30, 2016 December 31, 2015 Liquefaction Supply Derivatives (1) Natural Gas Derivatives Total Liquefaction Supply Derivatives Natural Gas Derivatives (2) Total Balance Sheet Location Other current assets $ 1,947 $ — $ 1,947 $ 2,737 $ 39 $ 2,776 Non-current derivative assets 11,247 — 11,247 30,304 — 30,304 Total derivative assets 13,194 — 13,194 33,041 39 33,080 Derivative liabilities (1,083 ) — (1,083 ) (490 ) — (490 ) Non-current derivative liabilities (11 ) — (11 ) (84 ) — (84 ) Total derivative liabilities (1,094 ) — (1,094 ) (574 ) — (574 ) Derivative asset, net $ 12,100 $ — $ 12,100 $ 32,467 $ 39 $ 32,506 (1) Does not include collateral of $1.5 million deposited for such contracts, which is included in other current assets in our Consolidated Balance Sheet as of September 30, 2016 . (2) Does not include collateral of $0.4 million deposited for such contracts, which is included in other current assets in our Consolidated Balance Sheet as of December 31, 2015 .</t>
  </si>
  <si>
    <t>The following table (in thousands) shows the changes in the fair value, settlements and location of our Commodity Derivatives recorded on our Consolidated Statements of Operations during the three and nine months ended September 30, 2016 and 2015 : Three Months Ended Nine Months Ended September 30, September 30, Statement of Operations Location 2016 2015 2016 2015 Liquefaction Supply Derivatives gain LNG revenues $ 374 $ — $ 368 $ — Liquefaction Supply Derivatives gain (loss) (1) Cost (cost recovery) of sales (10,416 ) 32,103 (22,680 ) 32,184 Natural Gas Derivatives gain Operating and maintenance expense — 857 174 1,317 (1) Does not include the realized value associated with derivative instruments that settle through physical delivery.</t>
  </si>
  <si>
    <t>Other Non-Current Assets (Tables)</t>
  </si>
  <si>
    <t>Schedule of Non-Current Assets</t>
  </si>
  <si>
    <t>As of September 30, 2016 and December 31, 2015 , other non-current assets consisted of the following (in thousands): September 30, December 31, 2016 2015 Advances made under EPC and non-EPC contracts $ 13,678 $ 32,049 Advances made to municipalities for water system enhancements 95,551 89,953 Tax-related payments and receivables 27,718 27,615 Information technology service assets 28,740 30,371 Other 51,232 52,043 Total other non-current assets $ 216,919 $ 232,031</t>
  </si>
  <si>
    <t>Accrued Liabilities (Tables)</t>
  </si>
  <si>
    <t>Schedule of Accrued Liabilities</t>
  </si>
  <si>
    <t>As of September 30, 2016 and December 31, 2015 , accrued liabilities consisted of the following (in thousands): September 30, December 31, 2016 2015 Interest costs and related debt fees $ 194,583 $ 150,336 Liquefaction Project costs 186,399 67,006 LNG terminal costs 4,430 3,918 Other accrued liabilities 1,936 3,032 Total accrued liabilities $ 387,348 $ 224,292</t>
  </si>
  <si>
    <t>Debt (Tables)</t>
  </si>
  <si>
    <t>Schedule of Debt Instruments</t>
  </si>
  <si>
    <t>As of September 30, 2016 and December 31, 2015 , our debt consisted of the following (in thousands): September 30, December 31, 2016 2015 Long-term debt: SPLNG 6.50% Senior Secured Notes due 2020 (“2020 SPLNG Senior Notes”) (1) $ 420,000 $ 420,000 SPL 5.625% Senior Secured Notes due 2021 (“2021 SPL Senior Notes”), net of unamortized premium of $7,573 and $8,718 2,007,573 2,008,718 6.25% Senior Secured Notes due 2022 (“2022 SPL Senior Notes”) 1,000,000 1,000,000 5.625% Senior Secured Notes due 2023 (“2023 SPL Senior Notes”), net of unamortized premium of $5,844 and $6,392 1,505,844 1,506,392 5.75% Senior Secured Notes due 2024 (“2024 SPL Senior Notes”) 2,000,000 2,000,000 5.625% Senior Secured Notes due 2025 (“2025 SPL Senior Notes”) 2,000,000 2,000,000 5.875% Senior Secured Notes due 2026 (“2026 SPL Senior Notes”) 1,500,000 — 5.00% Senior Secured Notes due 2027 (“2027 SPL Senior Notes”) 1,500,000 — 2015 SPL Credit Facilities — 845,000 CTPL $400.0 million Term Loan Facility (“CTPL Term Loan”), net of unamortized discount of zero and $1,429 — 398,571 Cheniere Partners 2016 CQP Credit Facilities 450,000 — Unamortized debt issuance costs (2) (187,674 ) (160,356 ) Total long-term debt, net 12,195,743 10,018,325 Current debt: 7.50% Senior Secured Notes due 2016 (“2016 SPLNG Senior Notes”), net of unamortized discount of $782 and $4,303 (3) 1,664,718 1,661,197 $1.2 billion SPL Working Capital Facility (“SPL Working Capital Facility”) 98,500 15,000 Unamortized debt issuance costs (2) (514 ) (2,818 ) Total current debt, net 1,762,704 1,673,379 Total debt, net $ 13,958,447 $ 11,691,704 (1) Must be redeemed or repaid concurrently with the 2016 SPLNG Senior Notes under the terms of the 2016 CQP Credit Facilities if the obligations under the 2016 SPLNG Senior Notes are satisfied with borrowings under the 2016 CQP Credit Facilities . See Note 15—Subsequent Events for additional details about the redemption of the 2020 SPLNG Senior Notes . (2)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160.4 million and $2.8 million from debt issuance costs, net to long-term debt, net and current debt, net, respectively, as of December 31, 2015 . (3) Matures on November 30, 2016. We currently anticipate satisfying this obligation with borrowings under the 2016 CQP Credit Facilities . See Note 15—Subsequent Events for additional details about the intended repayment of the 2016 SPLNG Senior Notes .</t>
  </si>
  <si>
    <t>Schedule of Line of Credit Facilities</t>
  </si>
  <si>
    <t>Below is a summary of our credit facilities outstanding as of September 30, 2016 (in thousands): 2015 SPL Credit Facilities SPL Working Capital Facility 2016 CQP Credit Facilities Original facility size $ 4,600,000 $ 1,200,000 $ 2,800,000 Outstanding balance — 98,500 450,000 Commitments prepaid or terminated 2,643,867 — — Letters of credit issued — 337,044 7,500 Available commitment $ 1,956,133 $ 764,456 $ 2,342,500 Interest rate LIBOR plus 1.30% - 1.75% or base rate plus 1.75% LIBOR plus 1.75% or base rate plus 0.75% LIBOR plus 2.25% or base rate plus 1.25% (1) Maturity date Earlier of December 31, 2020 or second anniversary of SPL Trains 1 through 5 completion date December 31, 2020, with various terms for underlying loans February 25, 2020, with principals due quarterly commencing on February 19, 2019 (1) There is a 0.50% step-up for both LIBOR and base rate loans beginning on February 25, 2019.</t>
  </si>
  <si>
    <t>Interest Income and Interest Expense Disclosure</t>
  </si>
  <si>
    <t>Total interest expense consisted of the following (in thousands): Three Months Ended September 30, Nine Months Ended September 30, 2016 2015 2016 2015 Total interest cost $ 220,165 $ 185,167 $ 618,626 $ 520,078 Capitalized interest (106,938 ) (135,807 ) (389,948 ) (377,725 ) Total interest expense, net $ 113,227 $ 49,360 $ 228,678 $ 142,353</t>
  </si>
  <si>
    <t>Schedule of Carrying Values and Estimated Fair Values of Debt Instruments</t>
  </si>
  <si>
    <t>The following table (in thousands) shows the carrying amount and estimated fair value of our debt: September 30, 2016 December 31, 2015 Carrying Amount Estimated Fair Value Carrying Amount Estimated Fair Value Senior Notes, net of premium or discount (1) $ 13,598,135 $ 14,395,545 $ 10,596,307 $ 9,525,809 CTPL Term Loan, net of discount (2) — — 398,571 400,000 Credit facilities (2) (3) 548,500 548,500 860,000 860,000 (1) Includes 2016 SPLNG Senior Notes , net of discount; 2020 SPLNG Senior Notes ; 2021 SPL Senior Notes , net of premium; 2022 SPL Senior Notes ; 2023 SPL Senior Notes , net of premium; 2024 SPL Senior Notes ; 2025 SPL Senior Notes ; 2026 SPL Senior Notes ; and 2027 SPL Senior Notes (collectively, the “Senior Notes”) . The Level 2 estimated fair value was based on quotes obtained from broker-dealers or market makers of the Senior Notes and other similar instruments. (2) The Level 3 estimated fair value approximates the principal amount because the interest rates are variable and reflective of market rates and the debt may be repaid, in full or in part, at any time without penalty. (3) Includes 2015 SPL Credit Facilities , SPL Working Capital Facility and 2016 CQP Credit Facilities .</t>
  </si>
  <si>
    <t>Related Party Transactions (Tables)</t>
  </si>
  <si>
    <t>Schedule of Related Party Transactions</t>
  </si>
  <si>
    <t>Below is a summary of our related party transactions as reported on our Consolidated Statements of Operations for the three and nine months ended September 30, 2016 and 2015 (in thousands): Three Months Ended Nine Months Ended September 30, September 30, 2016 2015 2016 2015 Regasification revenues—affiliate Contracts for Sale and Purchase of Natural Gas and LNG $ — $ — $ 918 $ — Tug Boat Lease Sharing Agreement 716 708 2,150 2,125 Other agreements — 233 — 827 Total regasification revenues—affiliate 716 941 3,068 2,952 LNG revenues—affiliate Cheniere Marketing Master SPA 16,236 — 16,236 — Cost of sales—affiliate Fees under the Pre-commercial LNG Marketing Agreement 1,430 — 1,430 — Operating and maintenance expense—affiliate Contracts for Sale and Purchase of Natural Gas and LNG — 734 607 734 Services Agreements 13,770 7,349 35,324 19,629 Other agreements (14 ) (2 ) (30 ) (8 ) Total operating and maintenance expense—affiliate 13,756 8,081 35,901 20,355 Development expense—affiliate Services Agreements 87 152 369 562 General and administrative expense—affiliate Services Agreements 24,454 25,692 67,865 80,761</t>
  </si>
  <si>
    <t>Net Income (Loss) per Common Unit (Tables)</t>
  </si>
  <si>
    <t>Schedule of Anticipated Beneficial Conversion Feature impact to Capital Accounts</t>
  </si>
  <si>
    <t>The following is a schedule by years, based on the capital structure as of September 30, 2016 , of the anticipated impact to the capital accounts in connection with the amortization of the beneficial conversion feature (in thousands): Common Units Class B Units Subordinated Units 2016 $ (29,567 ) $ 99,685 $ (70,118 ) 2017 (594,462 ) 2,004,209 (1,409,747 )</t>
  </si>
  <si>
    <t>Schedule of Net Income (Loss) per Common Unit</t>
  </si>
  <si>
    <t xml:space="preserve">The following table (in thousands, except per unit data) provides a reconciliation of net loss and the allocation of net loss to the common units, the subordinated units and the general partner units for purposes of computing net loss per unit. Limited Partner Units Total Common Units Class B Units Subordinated Units General Partner Units Three Months Ended September 30, 2016 Net loss $ (81,509 ) Declared distributions 24,758 24,263 — — 495 Amortization of beneficial conversion feature of Class B units — (8,806 ) 29,691 (20,885 ) — Assumed allocation of undistributed net loss $ (106,267 ) (30,890 ) — (73,252 ) (2,125 ) Assumed allocation of net income (loss) $ (15,433 ) $ 29,691 $ (94,137 ) $ (1,630 ) Weighted average units outstanding 57,086 145,333 135,384 Net income (loss) per unit $ (0.27 ) $ 0.20 $ (0.70 ) Three Months Ended September 30, 2015 Net loss $ (24,132 ) Declared distributions 24,755 24,260 — — 495 Assumed allocation of undistributed net loss $ (48,887 ) (14,209 ) — (33,700 ) (978 ) Assumed allocation of net income (loss) $ 10,051 $ — $ (33,700 ) $ (483 ) Weighted average units outstanding 57,081 145,333 135,384 Net income (loss) per unit $ 0.18 $ — $ (0.25 ) Nine Months Ended September 30, 2016 Net loss $ (256,540 ) Declared distributions 74,268 72,783 — — 1,485 Amortization of beneficial conversion feature of Class B units — (8,806 ) 29,691 (20,885 ) — Assumed allocation of undistributed net loss $ (330,808 ) (96,158 ) — (228,034 ) (6,616 ) Assumed allocation of net income (loss) $ (32,181 ) $ 29,691 $ (248,919 ) $ (5,131 ) Weighted average units outstanding 57,085 145,333 135,384 Net income (loss) per unit $ (0.56 ) $ 0.20 $ (1.84 ) Nine Months Ended September 30, 2015 Net loss $ (262,851 ) Declared distributions 74,266 72,781 — — 1,485 Assumed allocation of undistributed net loss $ (337,117 ) (97,984 ) — (232,389 ) (6,744 ) Assumed allocation of net loss $ (25,203 ) $ — $ (232,389 ) $ (5,259 ) Weighted average units outstanding 57,081 145,333 135,384 Net loss per unit $ (0.44 ) $ — $ (1.72 ) </t>
  </si>
  <si>
    <t>Supplemental Cash Flow Information (Tables)</t>
  </si>
  <si>
    <t>Schedule of Cash Flow, Supplemental Disclosures</t>
  </si>
  <si>
    <t>The following table (in thousands) provides supplemental disclosure of cash flow information: Nine Months Ended September 30, 2016 2015 Cash paid during the period for interest, net of amounts capitalized $ 138,939 $ 80,150 Non-cash conveyance of assets — 13,169</t>
  </si>
  <si>
    <t>Recent Accounting Standards (Tables)</t>
  </si>
  <si>
    <t>Recent Accounting Standards, Not Yet Adopted</t>
  </si>
  <si>
    <t>The following table provides a brief description of recent accounting standards that had not been adopted by the Partnership as of September 30, 2016 : Standard Description Expected Date of Adoption Effect on our Consolidated Financial Statements or Other Significant Matters ASU 2014-09, Revenue from Contracts with Customers (Topic 606) ,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are currently evaluating the impact of the provisions of this guidance on our Consolidated Financial Statements and related disclosures. Standard Description Expected Date of Adoption Effect on our Consolidated Financial Statements or Other Significant Matter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Recent Accounting Standards, Adopted</t>
  </si>
  <si>
    <t>Additionally, the following table provides a brief description of recent accounting standards that were adopted by the Partnership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Consolidated Balance Sheets. See Note 10—Debt for additional disclosures. ASU 2015-06, Earnings Per Share (Topic 260): Effects on Historical Earnings per Unit of Master Limited Partnership Dropdown Transactions This standard requires a master limited partnership to allocate net income (losses) of a transferred business entirely to the general partner when computing earnings per unit for periods before the dropdown transaction occurred. This guidance also requires a master limited partnership to disclose the effects of the dropdown transaction on net income (losses) per unit for the periods before and after the dropdown transaction occurred. This guidance may be early adopted, and must be adopted retrospectively to each prior reporting period presented. January 1, 2016 The adoption of this guidance did not have an impact on our Consolidated Financial Statements or related disclosures.</t>
  </si>
  <si>
    <t>Basis of Presentation (Details) - customer</t>
  </si>
  <si>
    <t>TUA Customers [Member]</t>
  </si>
  <si>
    <t>Concentration Risk [Line Items]</t>
  </si>
  <si>
    <t>Concentration Risk, Number Of Significant Customers</t>
  </si>
  <si>
    <t>SPA Customers [Member]</t>
  </si>
  <si>
    <t>Customer Concentration Risk [Member] | LNG Revenues [Member]</t>
  </si>
  <si>
    <t>Concentration Risk, Percentage</t>
  </si>
  <si>
    <t>70.00%</t>
  </si>
  <si>
    <t>77.00%</t>
  </si>
  <si>
    <t>Unitholders' Equity (Details) $ / shares in Units, shares in Millions, $ in Millions</t>
  </si>
  <si>
    <t>1 Months Ended</t>
  </si>
  <si>
    <t>May 31, 2013USD ($)shares</t>
  </si>
  <si>
    <t>Sep. 30, 2016Rateitem$ / shares</t>
  </si>
  <si>
    <t>Dec. 31, 2012USD ($)</t>
  </si>
  <si>
    <t>Maximum [Member]</t>
  </si>
  <si>
    <t>Other Ownership Interests [Line Items]</t>
  </si>
  <si>
    <t>Number of days after quarter end distribution is paid</t>
  </si>
  <si>
    <t>45 days</t>
  </si>
  <si>
    <t>Distributions Per Limited Partnership Unit Outstanding, Basic | $ / shares</t>
  </si>
  <si>
    <t>General Partner [Member] | Minimum [Member]</t>
  </si>
  <si>
    <t>Distributions entitled by General Partner, Percentage</t>
  </si>
  <si>
    <t>Incentive Distribution, Quarterly Distribution Additional Target Percentage</t>
  </si>
  <si>
    <t>15.00%</t>
  </si>
  <si>
    <t>General Partner [Member] | Maximum [Member]</t>
  </si>
  <si>
    <t>50.00%</t>
  </si>
  <si>
    <t>Partnership Units, Conversion Ratio, Quarterly Compounded Rate</t>
  </si>
  <si>
    <t>Class B Units [Member] | Maximum [Member]</t>
  </si>
  <si>
    <t>Expected conversion period of Class B units to common units after substantial completion date of Train 3</t>
  </si>
  <si>
    <t>90 days</t>
  </si>
  <si>
    <t>Class B Unit Financing [Member]</t>
  </si>
  <si>
    <t>Number of Liquefaction LNG Trains | item</t>
  </si>
  <si>
    <t>Blackstone [Member] | Class B Units [Member]</t>
  </si>
  <si>
    <t>Proceeds from sale of partnership common and general partner units | $</t>
  </si>
  <si>
    <t>Partnership Units, Accreted Conversion Ratio | Rate</t>
  </si>
  <si>
    <t>Cheniere [Member] | Class B Units [Member]</t>
  </si>
  <si>
    <t>Additional units purchased, shares | shares</t>
  </si>
  <si>
    <t>Cheniere Holdings [Member] | Class B Units [Member]</t>
  </si>
  <si>
    <t>Restricted Cash (Details)</t>
  </si>
  <si>
    <t>Sep. 30, 2016USD ($)Rateitem</t>
  </si>
  <si>
    <t>Sep. 30, 2015USD ($)</t>
  </si>
  <si>
    <t>Feb. 29, 2016USD ($)</t>
  </si>
  <si>
    <t>Dec. 31, 2015USD ($)</t>
  </si>
  <si>
    <t>Restricted Cash and Cash Equivalents Items [Line Items]</t>
  </si>
  <si>
    <t>Partners' Capital Account, Distributions</t>
  </si>
  <si>
    <t>SPLNG Debt Service And Interest Payment [Member]</t>
  </si>
  <si>
    <t>Liquefaction Project [Member]</t>
  </si>
  <si>
    <t>CTPL Construction And Interest Payment [Member]</t>
  </si>
  <si>
    <t>CQP And Cash Held By Guarantor Subsidiaries [Member]</t>
  </si>
  <si>
    <t>SPLNG Debt Service [Member]</t>
  </si>
  <si>
    <t>2016 CQP Credit Facilities [Member]</t>
  </si>
  <si>
    <t>Line of Credit Facility, Maximum Borrowing Capacity</t>
  </si>
  <si>
    <t>SPLNG [Member]</t>
  </si>
  <si>
    <t>SPLNG [Member] | SPLNG Senior Notes [Member]</t>
  </si>
  <si>
    <t>Debt Instrument, Number Of Months' Interest Required To Be On Deposit Per Months Elapsed Since Last Interest Payment For Distribution | item</t>
  </si>
  <si>
    <t>Debt Instrument, Number of Semi-Annual Interest Payments Required To Be On Deposit In Permanent Debt Service Fund For Distribution | item</t>
  </si>
  <si>
    <t>Debt Instrument, Fixed Charge, Coverage Ratio | Rate</t>
  </si>
  <si>
    <t>Accounts and Other Receivables (Details) - USD ($) $ in Thousands</t>
  </si>
  <si>
    <t>SPL trade receivable</t>
  </si>
  <si>
    <t>Interest receivable</t>
  </si>
  <si>
    <t>Other accounts receivable</t>
  </si>
  <si>
    <t>Total accounts and other receivables</t>
  </si>
  <si>
    <t>Inventory (Details) - USD ($) $ in Thousands</t>
  </si>
  <si>
    <t>Inventory [Line Items]</t>
  </si>
  <si>
    <t>Natural gas [Member]</t>
  </si>
  <si>
    <t>LNG [Member]</t>
  </si>
  <si>
    <t>Materials and other [Member]</t>
  </si>
  <si>
    <t>Property, Plant and Equipment (Details) - USD ($) $ in Thousands</t>
  </si>
  <si>
    <t>Property, Plant and Equipment [Line Items]</t>
  </si>
  <si>
    <t>Property, plant and equipment, reduction for testing costs recovered</t>
  </si>
  <si>
    <t>LNG terminal costs [Member]</t>
  </si>
  <si>
    <t>Accumulated depreciation</t>
  </si>
  <si>
    <t>LNG terminal [Member]</t>
  </si>
  <si>
    <t>Property, plant and equipment, gross</t>
  </si>
  <si>
    <t>LNG terminal construction-in-process [Member]</t>
  </si>
  <si>
    <t>LNG site and related costs, net [Member]</t>
  </si>
  <si>
    <t>Fixed assets [Member]</t>
  </si>
  <si>
    <t>Computer and office equipment [Member]</t>
  </si>
  <si>
    <t>Furniture and Fixtures [Member]</t>
  </si>
  <si>
    <t>Computer software [Member]</t>
  </si>
  <si>
    <t>Machinery and equipment [Member]</t>
  </si>
  <si>
    <t>Vehicles [Member]</t>
  </si>
  <si>
    <t>Other [Member]</t>
  </si>
  <si>
    <t>Derivative Instruments - Narrative (Details) MMBTU in Millions, $ in Millions</t>
  </si>
  <si>
    <t>Mar. 31, 2015USD ($)</t>
  </si>
  <si>
    <t>Sep. 30, 2016MMBTU</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SPL [Member]</t>
  </si>
  <si>
    <t>Energy Units Secured Through Long-Term Purchase Agreements | MMBTU</t>
  </si>
  <si>
    <t>SPL [Member] | SPL Previous Credit Facilities [Member]</t>
  </si>
  <si>
    <t>Line of Credit Facility, Decrease, Net | $</t>
  </si>
  <si>
    <t>SPL [Member] | SPL Interest Rate Derivatives [Member]</t>
  </si>
  <si>
    <t>Derivative Loss, Net | $</t>
  </si>
  <si>
    <t>Derivative Instruments - Fair Value of Derivative Assets and Liabilities (Details) - USD ($) $ in Thousands</t>
  </si>
  <si>
    <t>SPL Interest Rate Derivatives [Member]</t>
  </si>
  <si>
    <t>Fair Value, Assets and Liabilities Measured on Recurring and Nonrecurring Basis [Line Items]</t>
  </si>
  <si>
    <t>Derivative Assets (Liabilities), at Fair Value, Net</t>
  </si>
  <si>
    <t>SPL Interest Rate Derivatives [Member] | Fair Value, Inputs, Level 1 [Member]</t>
  </si>
  <si>
    <t>SPL Interest Rate Derivatives [Member] | Fair Value, Inputs, Level 2 [Member]</t>
  </si>
  <si>
    <t>SPL Interest Rate Derivatives [Member] | Fair Value, Inputs, Level 3 [Member]</t>
  </si>
  <si>
    <t>CQP Interest Rate Derivatives [Member]</t>
  </si>
  <si>
    <t>CQP Interest Rate Derivatives [Member] | Fair Value, Inputs, Level 1 [Member]</t>
  </si>
  <si>
    <t>CQP Interest Rate Derivatives [Member] | Fair Value, Inputs, Level 2 [Member]</t>
  </si>
  <si>
    <t>CQP Interest Rate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Natural Gas Derivatives [Member]</t>
  </si>
  <si>
    <t>Natural Gas Derivatives [Member] | Fair Value, Inputs, Level 1 [Member]</t>
  </si>
  <si>
    <t>Natural Gas Derivatives [Member] | Fair Value, Inputs, Level 2 [Member]</t>
  </si>
  <si>
    <t>Natural Gas Derivatives [Member] | Fair Value, Inputs, Level 3 [Member]</t>
  </si>
  <si>
    <t>Derivative Instruments - Fair Value Inputs - Quantitative Information (Details) - Liquefaction Supply Derivatives [Member] - USD ($)</t>
  </si>
  <si>
    <t>Fair Value Inputs, Assets, Quantitative Information [Line Items]</t>
  </si>
  <si>
    <t>Net Fair Value Asset</t>
  </si>
  <si>
    <t>Fair Value, Inputs, Level 3 [Member]</t>
  </si>
  <si>
    <t>Valuation Techniques</t>
  </si>
  <si>
    <t>Income Approach</t>
  </si>
  <si>
    <t>Significant Unobservable Input</t>
  </si>
  <si>
    <t>Basis Spread</t>
  </si>
  <si>
    <t>Minimum [Member] | Fair Value, Inputs, Level 3 [Member]</t>
  </si>
  <si>
    <t>Significant Unobservable Input Range</t>
  </si>
  <si>
    <t>Maximum [Member] | Fair Value, Inputs, Level 3 [Member]</t>
  </si>
  <si>
    <t>Derivative Instruments - Schedule of Level 3 Activity (Details) - Liquefaction Supply Derivatives [Member] - USD ($) $ in Thousands</t>
  </si>
  <si>
    <t>Fair Value, Assets Measured on Recurring Basis, Unobservable Input Reconciliation, Calculation [Roll Forward]</t>
  </si>
  <si>
    <t>Balance, beginning of period</t>
  </si>
  <si>
    <t>Realized and mark-to-market losses:</t>
  </si>
  <si>
    <t>Included in cost of sales</t>
  </si>
  <si>
    <t>[1]</t>
  </si>
  <si>
    <t>Purchases and settlements:</t>
  </si>
  <si>
    <t>Purchases</t>
  </si>
  <si>
    <t>Settlements</t>
  </si>
  <si>
    <t>Transfers out of Level 3</t>
  </si>
  <si>
    <t>[2]</t>
  </si>
  <si>
    <t>Balance, end of period</t>
  </si>
  <si>
    <t>Change in unrealized gains relating to instruments still held at end of period</t>
  </si>
  <si>
    <t>Decrease in Fair Value Realized and Capitalized During Period</t>
  </si>
  <si>
    <t>Does not include the decrease in fair value of $0.7 million related to the realized gains capitalized during the nine months ended September 30, 2016</t>
  </si>
  <si>
    <t>Transferred to Level 2 as a result of observable market for the underlying natural gas supply contracts.</t>
  </si>
  <si>
    <t>Derivative Instruments - Schedule of Notional Amounts of Outstanding Derivative Positions (Details) $ in Millions</t>
  </si>
  <si>
    <t>Sep. 30, 2016USD ($)</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SPL Interest Rate Derivatives [Member] | Maximum [Member]</t>
  </si>
  <si>
    <t>Mar. 22,
		2016</t>
  </si>
  <si>
    <t>Feb. 29,
		2020</t>
  </si>
  <si>
    <t>1.19%</t>
  </si>
  <si>
    <t>CQP Interest Rate Derivatives [Member] | Maximum [Member]</t>
  </si>
  <si>
    <t>Derivative Instruments - Fair Value of Derivative Instruments by Balance Sheet Location (Details) - USD ($) $ in Thousands</t>
  </si>
  <si>
    <t>Derivatives, Fair Value [Line Items]</t>
  </si>
  <si>
    <t>Total derivative liabilities</t>
  </si>
  <si>
    <t>Interest Rate Derivatives [Member] | Derivative liabilities [Member]</t>
  </si>
  <si>
    <t>Interest Rate Derivatives [Member] | Non-current derivative liabilities [Member]</t>
  </si>
  <si>
    <t>SPL Interest Rate Derivatives [Member] | Derivative liabilities [Member]</t>
  </si>
  <si>
    <t>SPL Interest Rate Derivatives [Member] | Non-current derivative liabilities [Member]</t>
  </si>
  <si>
    <t>CQP Interest Rate Derivatives [Member] | Derivative liabilities [Member]</t>
  </si>
  <si>
    <t>CQP Interest Rate Derivatives [Member] | Non-current derivative liabilities [Member]</t>
  </si>
  <si>
    <t>Total derivative assets</t>
  </si>
  <si>
    <t>Derivative asset (liability), net</t>
  </si>
  <si>
    <t>Commodity Derivatives [Member] | Other current assets [Member]</t>
  </si>
  <si>
    <t>Commodity Derivatives [Member] | Non-current derivative assets [Member]</t>
  </si>
  <si>
    <t>Commodity Derivatives [Member] | Derivative liabilities [Member]</t>
  </si>
  <si>
    <t>Commodity Derivatives [Member] | Non-current derivative liabilities [Member]</t>
  </si>
  <si>
    <t>Liquefaction Supply Derivatives [Member] | Other current assets [Member]</t>
  </si>
  <si>
    <t>Derivative, Collateral, Right to Reclaim Cash</t>
  </si>
  <si>
    <t>Liquefaction Supply Derivatives [Member] | Non-current derivative assets [Member]</t>
  </si>
  <si>
    <t>Liquefaction Supply Derivatives [Member] | Derivative liabilities [Member]</t>
  </si>
  <si>
    <t>Liquefaction Supply Derivatives [Member] | Non-current derivative liabilities [Member]</t>
  </si>
  <si>
    <t>Natural Gas Derivatives [Member] | Other current assets [Member]</t>
  </si>
  <si>
    <t>Natural Gas Derivatives [Member] | Non-current derivative assets [Member]</t>
  </si>
  <si>
    <t>Natural Gas Derivatives [Member] | Derivative liabilities [Member]</t>
  </si>
  <si>
    <t>Natural Gas Derivatives [Member] | Non-current derivative liabilities [Member]</t>
  </si>
  <si>
    <t>Does not include collateral of $1.5 million deposited for such contracts, which is included in other current assets in our Consolidated Balance Sheet as of September 30, 2016.</t>
  </si>
  <si>
    <t>Does not include collateral of $0.4 million deposited for such contracts, which is included in other current assets in our Consolidated Balance Sheet as of December 31, 2015.</t>
  </si>
  <si>
    <t>Derivative Instruments - Derivative Instruments, Gain (Loss) (Details) - USD ($) $ in Thousands</t>
  </si>
  <si>
    <t>SPL Interest Rate Derivatives [Member] | Derivative gain (loss), net [Member]</t>
  </si>
  <si>
    <t>Derivative Instruments, Gain (Loss) [Line Items]</t>
  </si>
  <si>
    <t>Derivative, Gain (Loss) on Derivative, Net</t>
  </si>
  <si>
    <t>CQP Interest Rate Derivatives [Member] | Derivative gain (loss), net [Member]</t>
  </si>
  <si>
    <t>Liquefaction Supply Derivatives [Member] | LNG Revenues [Member]</t>
  </si>
  <si>
    <t>Liquefaction Supply Derivatives [Member] | Cost (cost recovery) of sales [Member]</t>
  </si>
  <si>
    <t>Natural Gas Derivatives [Member] | Operating and maintenance expense [Member]</t>
  </si>
  <si>
    <t>Does not include the realized value associated with derivative instruments that settle through physical delivery.</t>
  </si>
  <si>
    <t>Derivative Instruments - Balance Sheet Presentation Table (Details) - USD ($) $ in Thousands</t>
  </si>
  <si>
    <t>SPL Interest Rate Derivative Liability [Member]</t>
  </si>
  <si>
    <t>Derivative Liability, Gross Amounts Recognized</t>
  </si>
  <si>
    <t>Derivative Liability, Gross Amounts Offset in the Consolidated Balance Sheet</t>
  </si>
  <si>
    <t>CQP Interest Rate Derivative Liability [Member]</t>
  </si>
  <si>
    <t>Liquefaction Supply Derivative Asset [Member]</t>
  </si>
  <si>
    <t>Derivative Asset, Gross Amounts Recognized</t>
  </si>
  <si>
    <t>Derivative Asset, Gross Amounts Offset in the Consolidated Balance Sheet</t>
  </si>
  <si>
    <t>Liquefaction Supply Derivative Liability [Member]</t>
  </si>
  <si>
    <t>Natural Gas Derivative Asset [Member]</t>
  </si>
  <si>
    <t>Other Non-Current Assets (Details) - USD ($) $ in Thousands</t>
  </si>
  <si>
    <t>Advances made under EPC and non-EPC contracts</t>
  </si>
  <si>
    <t>Advances made to municipalities for water system enhancements</t>
  </si>
  <si>
    <t>Tax-related payments and receivables</t>
  </si>
  <si>
    <t>Information technology service assets</t>
  </si>
  <si>
    <t>Accrued Liabilities (Details) - USD ($) $ in Thousands</t>
  </si>
  <si>
    <t>Interest costs and related debt fees</t>
  </si>
  <si>
    <t>Liquefaction Project costs</t>
  </si>
  <si>
    <t>LNG terminal costs</t>
  </si>
  <si>
    <t>Other accrued liabilities</t>
  </si>
  <si>
    <t>Total accrued liabilities</t>
  </si>
  <si>
    <t>Debt - Schedule of Debt Instruments (Details) - USD ($)</t>
  </si>
  <si>
    <t>Feb. 29, 2016</t>
  </si>
  <si>
    <t>Debt Instrument [Line Items]</t>
  </si>
  <si>
    <t>Long-term Debt, Net</t>
  </si>
  <si>
    <t>Unamortized Debt Issuance Costs, Noncurrent</t>
  </si>
  <si>
    <t>Current Debt, Net</t>
  </si>
  <si>
    <t>Unamortized Debt Issuance Costs, Current</t>
  </si>
  <si>
    <t>Total Debt, Net</t>
  </si>
  <si>
    <t>Accounting Standards Update 2015-03 [Member] | Debt Issuance Costs, Net [Member]</t>
  </si>
  <si>
    <t>Accounting Standards Update 2015-03 [Member] | Long-term Debt [Member]</t>
  </si>
  <si>
    <t>Accounting Standards Update 2015-03 [Member] | Short-term Debt [Member]</t>
  </si>
  <si>
    <t>2020 SPLNG Senior Notes [Member]</t>
  </si>
  <si>
    <t>Debt Instrument, Interest Rate, Stated Percentage</t>
  </si>
  <si>
    <t>6.50%</t>
  </si>
  <si>
    <t>2021 SPL Senior Notes [Member]</t>
  </si>
  <si>
    <t>5.625%</t>
  </si>
  <si>
    <t>Debt Instrument, Unamortized Premium</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15 SPL Credit Facilities [Member]</t>
  </si>
  <si>
    <t>CTPL Term Loan [Member]</t>
  </si>
  <si>
    <t>Debt Instrument, Unamortized Discount</t>
  </si>
  <si>
    <t>2016 SPLNG Senior Notes [Member]</t>
  </si>
  <si>
    <t>[3]</t>
  </si>
  <si>
    <t>7.50%</t>
  </si>
  <si>
    <t>SPL Working Capital Facility [Member]</t>
  </si>
  <si>
    <t>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160.4 million and $2.8 million from debt issuance costs, net to long-term debt, net and current debt, net, respectively, as of December 31, 2015.</t>
  </si>
  <si>
    <t>Must be redeemed or repaid concurrently with the 2016 SPLNG Senior Notes under the terms of the 2016 CQP Credit Facilities if the obligations under the 2016 SPLNG Senior Notes are satisfied with borrowings under the 2016 CQP Credit Facilities. See Note 15—Subsequent Events for additional details about the redemption of the 2020 SPLNG Senior Notes.</t>
  </si>
  <si>
    <t>Matures on November 30, 2016. We currently anticipate satisfying this obligation with borrowings under the 2016 CQP Credit Facilities. See Note 15—Subsequent Events for additional details about the intended repayment of the 2016 SPLNG Senior Notes.</t>
  </si>
  <si>
    <t>Debt - Debt Issuances and Redemptions - Senior Notes (Details) - USD ($) $ in Thousands</t>
  </si>
  <si>
    <t>Jun. 30, 2016</t>
  </si>
  <si>
    <t>SPL [Member] | 2026 SPL Senior Notes [Member]</t>
  </si>
  <si>
    <t>Aggregate principal amount</t>
  </si>
  <si>
    <t>Debt Instrument Registration Period</t>
  </si>
  <si>
    <t>360 days</t>
  </si>
  <si>
    <t>SPL [Member] | 2027 SPL Senior Notes [Member]</t>
  </si>
  <si>
    <t>SPL [Member] | 2015 SPL Credit Facilities [Member]</t>
  </si>
  <si>
    <t>Debt - Debt Issuances and Redemptions - Credit Facilities (Details)</t>
  </si>
  <si>
    <t>Sep. 30, 2016USD ($)Rate</t>
  </si>
  <si>
    <t>Line of Credit Facility [Line Items]</t>
  </si>
  <si>
    <t>Debt Instrument, Balance Required in Reserve Account, Period of Debt Service</t>
  </si>
  <si>
    <t>6 months</t>
  </si>
  <si>
    <t>Debt Instrument, Description of Variable Rate Basis</t>
  </si>
  <si>
    <t xml:space="preserve">LIBOR or base rate
</t>
  </si>
  <si>
    <t>Debt Issuance Costs, Line of Credit Arrangements, Gross</t>
  </si>
  <si>
    <t>Line of Credit Facility, Commitment Fee Percentage</t>
  </si>
  <si>
    <t>40.00%</t>
  </si>
  <si>
    <t>2016 CQP Credit Facilities [Member] | February 25, 2019 [Member]</t>
  </si>
  <si>
    <t>Debt Instrument, Interest Rate, Increase</t>
  </si>
  <si>
    <t>0.50%</t>
  </si>
  <si>
    <t>2016 CQP Credit Facilities [Member] | London Interbank Offered Rate (LIBOR) [Member]</t>
  </si>
  <si>
    <t>Debt Instrument, Basis Spread on Variable Rate</t>
  </si>
  <si>
    <t>2.25%</t>
  </si>
  <si>
    <t>2016 CQP Credit Facilities [Member] | Base Rate [Member]</t>
  </si>
  <si>
    <t>1.25%</t>
  </si>
  <si>
    <t>2016 CQP Credit Facilities [Member] | Base Rate [Member] | Base Rate Determination Federal Funds Rate [Member]</t>
  </si>
  <si>
    <t>2016 CQP Credit Facilities [Member] | Base Rate [Member] | Base Rate Determination LIBOR [Member]</t>
  </si>
  <si>
    <t>1.00%</t>
  </si>
  <si>
    <t>2016 CQP Credit Facilities [Member] | Minimum [Member]</t>
  </si>
  <si>
    <t>Percentage of Debt Hedged by Interest Rate Derivatives</t>
  </si>
  <si>
    <t>Debt Instrument, Fixed Charge, Coverage Ratio, Projected | Rate</t>
  </si>
  <si>
    <t>2016 CQP Credit Facilities - CTPL Tranche Term Loan [Member]</t>
  </si>
  <si>
    <t>2016 CQP Credit Facilities - SPLNG Tranche Term Loan [Member]</t>
  </si>
  <si>
    <t>2016 CQP Credit Facilities - SPLNG Tranche Term Loan [Member] | 2016 CQP Credit Facilities - SPLNG Tranche Term Loan Funding [Member]</t>
  </si>
  <si>
    <t>2016 CQP Credit Facilities - Debt Service Reserve Facility [Member]</t>
  </si>
  <si>
    <t>2016 CQP Credit Facilities - Revolving Credit Facility [Member]</t>
  </si>
  <si>
    <t>LIBOR or the base rate</t>
  </si>
  <si>
    <t>2016 CQP Credit Facilities - Letter of Credit [Member] | Portion issued and not drawn [Member]</t>
  </si>
  <si>
    <t>2016 CQP Credit Facilities - Letter of Credit [Member] | Portion issued and not drawn [Member] | February 25, 2019 [Member]</t>
  </si>
  <si>
    <t>Repayments of Long-term Debt</t>
  </si>
  <si>
    <t>SPLNG Senior Notes [Member]</t>
  </si>
  <si>
    <t>There is a 0.50% step-up for both LIBOR and base rate loans beginning on February 25, 2019.</t>
  </si>
  <si>
    <t>Debt - Credit Facilities (Details) - USD ($) $ in Thousands</t>
  </si>
  <si>
    <t>Outstanding balance</t>
  </si>
  <si>
    <t>Outstanding balance, current</t>
  </si>
  <si>
    <t>Original facility size</t>
  </si>
  <si>
    <t>Commitments prepaid or terminated</t>
  </si>
  <si>
    <t>Letters of credit issued</t>
  </si>
  <si>
    <t>Available commitment</t>
  </si>
  <si>
    <t>LIBOR or base rate</t>
  </si>
  <si>
    <t>Debt Instrument, Maturity Date, Description</t>
  </si>
  <si>
    <t>Earlier of December 31, 2020 or second anniversary of SPL Trains 1 through 5 completion date</t>
  </si>
  <si>
    <t>2015 SPL Credit Facilities [Member] | Base Rate [Member]</t>
  </si>
  <si>
    <t>1.75%</t>
  </si>
  <si>
    <t>2015 SPL Credit Facilities [Member] | Minimum [Member] | London Interbank Offered Rate (LIBOR) [Member]</t>
  </si>
  <si>
    <t>1.30%</t>
  </si>
  <si>
    <t>2015 SPL Credit Facilities [Member] | Maximum [Member] | London Interbank Offered Rate (LIBOR) [Member]</t>
  </si>
  <si>
    <t>December 31, 2020, with various terms for underlying loans</t>
  </si>
  <si>
    <t>SPL Working Capital Facility [Member] | London Interbank Offered Rate (LIBOR) [Member]</t>
  </si>
  <si>
    <t>SPL Working Capital Facility [Member] | Base Rate [Member]</t>
  </si>
  <si>
    <t>0.75%</t>
  </si>
  <si>
    <t>February 25, 2020, with principals due quarterly commencing on February 19, 2019</t>
  </si>
  <si>
    <t>Debt - Interest Expense (Details) - USD ($) $ in Thousands</t>
  </si>
  <si>
    <t>Total interest cost</t>
  </si>
  <si>
    <t>Capitalized interest</t>
  </si>
  <si>
    <t>Total interest expense, net</t>
  </si>
  <si>
    <t>Debt - Schedule of Carrying Values and Estimated Fair Values of Debt Instruments (Details) - USD ($) $ in Thousands</t>
  </si>
  <si>
    <t>Fair Value, Balance Sheet Grouping, Financial Statement Captions [Line Items]</t>
  </si>
  <si>
    <t>Carrying Amount, Debt</t>
  </si>
  <si>
    <t>Senior Notes, net of premium or discount [Member] | Carrying Amount [Member]</t>
  </si>
  <si>
    <t>Senior Notes, net of premium or discount [Member] | Estimated Fair Value [Member]</t>
  </si>
  <si>
    <t>Senior Notes, Estimated Fair Value</t>
  </si>
  <si>
    <t>CTPL Term Loan, net of discount [Member] | Carrying Amount [Member]</t>
  </si>
  <si>
    <t>CTPL Term Loan, net of discount [Member] | Estimated Fair Value [Member]</t>
  </si>
  <si>
    <t>CTPL Term Loan, Estimated Fair Value</t>
  </si>
  <si>
    <t>Credit facilities [Member] | Carrying Amount [Member]</t>
  </si>
  <si>
    <t>[2],[3]</t>
  </si>
  <si>
    <t>Credit facilities [Member] | Estimated Fair Value [Member]</t>
  </si>
  <si>
    <t>Credit Facilities, Estimated Fair Value</t>
  </si>
  <si>
    <t>Includes 2016 SPLNG Senior Notes, net of discount; 2020 SPLNG Senior Notes; 2021 SPL Senior Notes, net of premium; 2022 SPL Senior Notes; 2023 SPL Senior Notes, net of premium; 2024 SPL Senior Notes; 2025 SPL Senior Notes; 2026 SPL Senior Notes; and 2027 SPL Senior Notes (collectively, the “Senior Notes”). The Level 2 estimated fair value was based on quotes obtained from broker-dealers or market makers of the Senior Notes and other similar instruments.</t>
  </si>
  <si>
    <t>The Level 3 estimated fair value approximates the principal amount because the interest rates are variable and reflective of market rates and the debt may be repaid, in full or in part, at any time without penalty.</t>
  </si>
  <si>
    <t>Includes 2015 SPL Credit Facilities, SPL Working Capital Facility and 2016 CQP Credit Facilities.</t>
  </si>
  <si>
    <t>Related Party Transactions - Schedule of Related Party Transactions (Details) - USD ($) $ in Thousands</t>
  </si>
  <si>
    <t>Related Party Transaction [Line Items]</t>
  </si>
  <si>
    <t>Contracts for Sale and Purchase of Natural Gas and LNG [Member]</t>
  </si>
  <si>
    <t>Tug Boat Lease Sharing Agreement [Member]</t>
  </si>
  <si>
    <t>Other Agreements [Member]</t>
  </si>
  <si>
    <t>Cheniere Marketing Master SPA [Member]</t>
  </si>
  <si>
    <t>Fees under Pre-commercial LNG Marketing Agreement [Member]</t>
  </si>
  <si>
    <t>Service Agreements [Member]</t>
  </si>
  <si>
    <t>Related Party Transactions - LNG Terminal Capacity Agreements (Details)</t>
  </si>
  <si>
    <t>Sep. 30, 2016USD ($)bcf / dtrains$ / MMBTU</t>
  </si>
  <si>
    <t>Revenues—affiliate</t>
  </si>
  <si>
    <t>Terminal Use Agreement [Member] | SPLNG [Member] | SPL [Member]</t>
  </si>
  <si>
    <t>Regasification Capacity | bcf / d</t>
  </si>
  <si>
    <t>Related Party Transaction, Committed Annual Fee</t>
  </si>
  <si>
    <t>Related Party Agreement Term</t>
  </si>
  <si>
    <t>20 years</t>
  </si>
  <si>
    <t>Amended and Restated Variable Capacity Rights Agreement [Member] | Cheniere Investments [Member] | Cheniere Marketing [Member]</t>
  </si>
  <si>
    <t>Proceeds (Payments) of Gross Margin Earned, Percentage</t>
  </si>
  <si>
    <t>80.00%</t>
  </si>
  <si>
    <t>LNG Sale and Purchase Agreement [Member] | SPL [Member] | Cheniere Marketing [Member]</t>
  </si>
  <si>
    <t>Incremental LNG Volume, Purchase Price Percentage of Henry Hub</t>
  </si>
  <si>
    <t>115.00%</t>
  </si>
  <si>
    <t>Incremental LNG Volume, Purchase Price Per MMBtu | $ / MMBTU</t>
  </si>
  <si>
    <t>Commissioning Agreement [Member] | Cheniere Marketing [Member] | SPL [Member]</t>
  </si>
  <si>
    <t>Number of Liquefaction LNG Trains Subject To In Agreement | trains</t>
  </si>
  <si>
    <t>Related Party Transactions - Service Agreements (Details) - USD ($)</t>
  </si>
  <si>
    <t>Advances to Affiliate Current</t>
  </si>
  <si>
    <t>Cheniere Partners Services Agreement [Member] | Cheniere Terminals [Member]</t>
  </si>
  <si>
    <t>Quarterly non-accountable overhead reimbursement charge</t>
  </si>
  <si>
    <t>Operation and Maintenance Agreement [Member] | Cheniere Investments [Member] | SPLNG [Member]</t>
  </si>
  <si>
    <t>Related Party Transaction, Committed Monthly Fee</t>
  </si>
  <si>
    <t>Related Party Transaction, Bonus Percentage of Salary Entitled Upon Meeting Certain Criteria</t>
  </si>
  <si>
    <t>Operation and Maintenance Agreement [Member] | Cheniere Investments [Member] | SPL [Member]</t>
  </si>
  <si>
    <t>Monthly fee as a percentage of capital expenditures incurred in the previous month</t>
  </si>
  <si>
    <t>0.60%</t>
  </si>
  <si>
    <t>Management Services Agreement [Member] | Cheniere Terminals [Member] | SPLNG [Member]</t>
  </si>
  <si>
    <t>Management Services Agreement [Member] | Cheniere Terminals [Member] | SPL [Member]</t>
  </si>
  <si>
    <t>2.40%</t>
  </si>
  <si>
    <t>Management Services Agreement [Member] | Cheniere Terminals [Member] | CTPL [Member]</t>
  </si>
  <si>
    <t>3.00%</t>
  </si>
  <si>
    <t>Related Party Transactions - Other Agreements (Details) - USD ($)</t>
  </si>
  <si>
    <t>Cooperative Endeavor Agreements [Member] | SPLNG [Member]</t>
  </si>
  <si>
    <t>Tax Initiative Agreement Term</t>
  </si>
  <si>
    <t>10 years</t>
  </si>
  <si>
    <t>Aggregate commitment under the Agreement</t>
  </si>
  <si>
    <t>Cooperative Endeavor Agreements [Member] | Cheniere Marketing [Member] | SPLNG [Member]</t>
  </si>
  <si>
    <t>Advance ad valorem tax payments</t>
  </si>
  <si>
    <t>LNG Terminal Export Agreement [Member] | Cheniere Marketing [Member] | SPLNG [Member]</t>
  </si>
  <si>
    <t>Tax Sharing Agreement [Member] | Cheniere [Member] | SPLNG [Member]</t>
  </si>
  <si>
    <t>Income Taxes Paid, Net</t>
  </si>
  <si>
    <t>Tax Sharing Agreement [Member] | Cheniere [Member] | SPL [Member]</t>
  </si>
  <si>
    <t>Tax Sharing Agreement [Member] | Cheniere [Member] | CTPL [Member]</t>
  </si>
  <si>
    <t>Net Income (Loss) per Common Unit - Narrative (Details) - USD ($) $ / shares in Units, $ in Millions</t>
  </si>
  <si>
    <t>Oct. 21, 2016</t>
  </si>
  <si>
    <t>Distribution Made to Limited Partner [Line Items]</t>
  </si>
  <si>
    <t>Discount upon issuance of Class B units representing beneficial conversion feature</t>
  </si>
  <si>
    <t>Cheniere Holdings [Member] | Class B Units [Member] | Effective Yield Method [Member]</t>
  </si>
  <si>
    <t>Amortization of Beneficial Conversion Feature of Class B Units</t>
  </si>
  <si>
    <t>888.70%</t>
  </si>
  <si>
    <t>Blackstone [Member] | Class B Units [Member] | Effective Yield Method [Member]</t>
  </si>
  <si>
    <t>966.10%</t>
  </si>
  <si>
    <t>Subsequent Event [Member] | Common Units [Member]</t>
  </si>
  <si>
    <t>Distribution Made to Limited Partner, Distributions Declared, Per Unit</t>
  </si>
  <si>
    <t>Net Income (Loss) per Common Unit - Schedule of Anticipated Beneficial Conversion Feature impact to Capital Accounts (Details) $ in Thousands</t>
  </si>
  <si>
    <t>Schedule of Anticipated Beneficial Conversion Feature impact to Capital Accounts [Line Items]</t>
  </si>
  <si>
    <t>Net Income (Loss) per Common Unit - Schedule of Net Loss per Unit and Allocation of Distribution (Details) - USD ($) $ / shares in Units, shares in Thousands, $ in Thousands</t>
  </si>
  <si>
    <t>Earnings Per Share, Basic, by Common Class, Including Two Class Method [Line Items]</t>
  </si>
  <si>
    <t>Declared distributions</t>
  </si>
  <si>
    <t>Assumed allocation of undistributed net loss</t>
  </si>
  <si>
    <t>Weighted average units outstanding</t>
  </si>
  <si>
    <t>Net income (loss) per unit</t>
  </si>
  <si>
    <t>Assumed allocation of net income (loss)</t>
  </si>
  <si>
    <t>Supplemental Cash Flow Information (Details) - USD ($) $ in Thousands</t>
  </si>
  <si>
    <t>Cash paid during the period for interest, net of amounts capitalized</t>
  </si>
  <si>
    <t>Non-cash conveyance of assets</t>
  </si>
  <si>
    <t>Balance in property, plant and equipment, net funded with accounts payable and accrued liabilities (including affiliate)</t>
  </si>
  <si>
    <t>Subsequent Events (Details) - Subsequent Event [Member] - SPLNG [Member]</t>
  </si>
  <si>
    <t>Nov. 30, 2016</t>
  </si>
  <si>
    <t>Subsequent Event [Line Items]</t>
  </si>
  <si>
    <t>Debt Instrument, Redemption Price, Percentage</t>
  </si>
  <si>
    <t>103.25%</t>
  </si>
  <si>
    <t>10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8365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row>
    <row r="14" spans="1:3">
      <c t="s" r="A14" s="3">
        <v>4</v>
      </c>
    </row>
    <row r="15" spans="1:3">
      <c t="s" r="A15" s="4">
        <v>22</v>
      </c>
      <c t="n" r="C15" s="6">
        <v>57104348</v>
      </c>
    </row>
    <row r="16" spans="1:3">
      <c t="s" r="A16" s="4">
        <v>23</v>
      </c>
    </row>
    <row r="17" spans="1:3">
      <c t="s" r="A17" s="3">
        <v>4</v>
      </c>
    </row>
    <row r="18" spans="1:3">
      <c t="s" r="A18" s="4">
        <v>22</v>
      </c>
      <c t="n" r="C18" s="6">
        <v>145333334</v>
      </c>
    </row>
    <row r="19" spans="1:3">
      <c t="s" r="A19" s="4">
        <v>24</v>
      </c>
    </row>
    <row r="20" spans="1:3">
      <c t="s" r="A20" s="3">
        <v>4</v>
      </c>
    </row>
    <row r="21" spans="1:3">
      <c t="s" r="A21" s="4">
        <v>22</v>
      </c>
      <c t="n" r="C21" s="6">
        <v>1353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3</v>
      </c>
      <c t="s" r="B1" s="2">
        <v>1</v>
      </c>
    </row>
    <row r="2" spans="1:2">
      <c t="s" r="B2" s="2">
        <v>2</v>
      </c>
    </row>
    <row r="3" spans="1:2">
      <c t="s" r="A3" s="3">
        <v>155</v>
      </c>
    </row>
    <row r="4" spans="1:2">
      <c t="s" r="A4" s="4">
        <v>33</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3">
        <v>27</v>
      </c>
    </row>
    <row r="3" spans="1:3">
      <c t="s" r="A3" s="4">
        <v>28</v>
      </c>
      <c t="n" r="B3" s="7">
        <v>12469</v>
      </c>
      <c t="n" r="C3" s="7">
        <v>146221</v>
      </c>
    </row>
    <row r="4" spans="1:3">
      <c t="s" r="A4" s="4">
        <v>29</v>
      </c>
      <c t="n" r="B4" s="6">
        <v>568549</v>
      </c>
      <c t="n" r="C4" s="6">
        <v>274557</v>
      </c>
    </row>
    <row r="5" spans="1:3">
      <c t="s" r="A5" s="4">
        <v>30</v>
      </c>
      <c t="n" r="B5" s="6">
        <v>51006</v>
      </c>
      <c t="n" r="C5" s="6">
        <v>741</v>
      </c>
    </row>
    <row r="6" spans="1:3">
      <c t="s" r="A6" s="4">
        <v>31</v>
      </c>
      <c t="n" r="B6" s="6">
        <v>56739</v>
      </c>
      <c t="n" r="C6" s="6">
        <v>1271</v>
      </c>
    </row>
    <row r="7" spans="1:3">
      <c t="s" r="A7" s="4">
        <v>32</v>
      </c>
      <c t="n" r="B7" s="6">
        <v>42925</v>
      </c>
      <c t="n" r="C7" s="6">
        <v>39836</v>
      </c>
    </row>
    <row r="8" spans="1:3">
      <c t="s" r="A8" s="4">
        <v>33</v>
      </c>
      <c t="n" r="B8" s="6">
        <v>60520</v>
      </c>
      <c t="n" r="C8" s="6">
        <v>16667</v>
      </c>
    </row>
    <row r="9" spans="1:3">
      <c t="s" r="A9" s="4">
        <v>34</v>
      </c>
      <c t="n" r="B9" s="6">
        <v>16184</v>
      </c>
      <c t="n" r="C9" s="6">
        <v>14182</v>
      </c>
    </row>
    <row r="10" spans="1:3">
      <c t="s" r="A10" s="4">
        <v>35</v>
      </c>
      <c t="n" r="B10" s="6">
        <v>808392</v>
      </c>
      <c t="n" r="C10" s="6">
        <v>493475</v>
      </c>
    </row>
    <row r="11" spans="1:3">
      <c t="s" r="A11" s="4">
        <v>36</v>
      </c>
      <c t="n" r="B11" s="6">
        <v>13650</v>
      </c>
      <c t="n" r="C11" s="6">
        <v>13650</v>
      </c>
    </row>
    <row r="12" spans="1:3">
      <c t="s" r="A12" s="4">
        <v>37</v>
      </c>
      <c t="n" r="B12" s="6">
        <v>13788657</v>
      </c>
      <c t="n" r="C12" s="6">
        <v>11931602</v>
      </c>
    </row>
    <row r="13" spans="1:3">
      <c t="s" r="A13" s="4">
        <v>38</v>
      </c>
      <c t="n" r="B13" s="6">
        <v>103728</v>
      </c>
      <c t="n" r="C13" s="6">
        <v>132091</v>
      </c>
    </row>
    <row r="14" spans="1:3">
      <c t="s" r="A14" s="4">
        <v>39</v>
      </c>
      <c t="n" r="B14" s="6">
        <v>11247</v>
      </c>
      <c t="n" r="C14" s="6">
        <v>30304</v>
      </c>
    </row>
    <row r="15" spans="1:3">
      <c t="s" r="A15" s="4">
        <v>40</v>
      </c>
      <c t="n" r="B15" s="6">
        <v>216919</v>
      </c>
      <c t="n" r="C15" s="6">
        <v>232031</v>
      </c>
    </row>
    <row r="16" spans="1:3">
      <c t="s" r="A16" s="4">
        <v>41</v>
      </c>
      <c t="n" r="B16" s="6">
        <v>14942593</v>
      </c>
      <c t="n" r="C16" s="6">
        <v>12833153</v>
      </c>
    </row>
    <row r="17" spans="1:3">
      <c t="s" r="A17" s="3">
        <v>42</v>
      </c>
    </row>
    <row r="18" spans="1:3">
      <c t="s" r="A18" s="4">
        <v>43</v>
      </c>
      <c t="n" r="B18" s="6">
        <v>20333</v>
      </c>
      <c t="n" r="C18" s="6">
        <v>16407</v>
      </c>
    </row>
    <row r="19" spans="1:3">
      <c t="s" r="A19" s="4">
        <v>44</v>
      </c>
      <c t="n" r="B19" s="6">
        <v>387348</v>
      </c>
      <c t="n" r="C19" s="6">
        <v>224292</v>
      </c>
    </row>
    <row r="20" spans="1:3">
      <c t="s" r="A20" s="4">
        <v>45</v>
      </c>
      <c t="n" r="B20" s="6">
        <v>1762704</v>
      </c>
      <c t="n" r="C20" s="6">
        <v>1673379</v>
      </c>
    </row>
    <row r="21" spans="1:3">
      <c t="s" r="A21" s="4">
        <v>46</v>
      </c>
      <c t="n" r="B21" s="6">
        <v>101556</v>
      </c>
      <c t="n" r="C21" s="6">
        <v>115123</v>
      </c>
    </row>
    <row r="22" spans="1:3">
      <c t="s" r="A22" s="4">
        <v>47</v>
      </c>
      <c t="n" r="B22" s="6">
        <v>26709</v>
      </c>
      <c t="n" r="C22" s="6">
        <v>26669</v>
      </c>
    </row>
    <row r="23" spans="1:3">
      <c t="s" r="A23" s="4">
        <v>48</v>
      </c>
      <c t="n" r="B23" s="6">
        <v>717</v>
      </c>
      <c t="n" r="C23" s="6">
        <v>717</v>
      </c>
    </row>
    <row r="24" spans="1:3">
      <c t="s" r="A24" s="4">
        <v>49</v>
      </c>
      <c t="n" r="B24" s="6">
        <v>12707</v>
      </c>
      <c t="n" r="C24" s="6">
        <v>6430</v>
      </c>
    </row>
    <row r="25" spans="1:3">
      <c t="s" r="A25" s="4">
        <v>50</v>
      </c>
      <c t="n" r="B25" s="6">
        <v>263</v>
      </c>
      <c t="n" r="C25" s="6">
        <v>0</v>
      </c>
    </row>
    <row r="26" spans="1:3">
      <c t="s" r="A26" s="4">
        <v>51</v>
      </c>
      <c t="n" r="B26" s="6">
        <v>2312337</v>
      </c>
      <c t="n" r="C26" s="6">
        <v>2063017</v>
      </c>
    </row>
    <row r="27" spans="1:3">
      <c t="s" r="A27" s="4">
        <v>52</v>
      </c>
      <c t="n" r="B27" s="6">
        <v>12195743</v>
      </c>
      <c t="n" r="C27" s="6">
        <v>10018325</v>
      </c>
    </row>
    <row r="28" spans="1:3">
      <c t="s" r="A28" s="4">
        <v>53</v>
      </c>
      <c t="n" r="B28" s="6">
        <v>6500</v>
      </c>
      <c t="n" r="C28" s="6">
        <v>9500</v>
      </c>
    </row>
    <row r="29" spans="1:3">
      <c t="s" r="A29" s="4">
        <v>54</v>
      </c>
      <c t="n" r="B29" s="6">
        <v>16501</v>
      </c>
      <c t="n" r="C29" s="6">
        <v>2884</v>
      </c>
    </row>
    <row r="30" spans="1:3">
      <c t="s" r="A30" s="4">
        <v>55</v>
      </c>
      <c t="n" r="B30" s="6">
        <v>167</v>
      </c>
      <c t="n" r="C30" s="6">
        <v>175</v>
      </c>
    </row>
    <row r="31" spans="1:3">
      <c t="s" r="A31" s="4">
        <v>56</v>
      </c>
      <c t="n" r="B31" s="6">
        <v>29083</v>
      </c>
      <c t="n" r="C31" s="6">
        <v>26321</v>
      </c>
    </row>
    <row r="32" spans="1:3">
      <c t="s" r="A32" s="3">
        <v>57</v>
      </c>
    </row>
    <row r="33" spans="1:3">
      <c t="s" r="A33" s="4">
        <v>58</v>
      </c>
      <c t="n" r="B33" s="6">
        <v>149958</v>
      </c>
      <c t="n" r="C33" s="6">
        <v>305747</v>
      </c>
    </row>
    <row r="34" spans="1:3">
      <c t="s" r="A34" s="4">
        <v>59</v>
      </c>
      <c t="n" r="B34" s="6">
        <v>-8525</v>
      </c>
      <c t="n" r="C34" s="6">
        <v>-37429</v>
      </c>
    </row>
    <row r="35" spans="1:3">
      <c t="s" r="A35" s="4">
        <v>60</v>
      </c>
      <c t="n" r="B35" s="6">
        <v>230864</v>
      </c>
      <c t="n" r="C35" s="6">
        <v>428035</v>
      </c>
    </row>
    <row r="36" spans="1:3">
      <c t="s" r="A36" s="4">
        <v>61</v>
      </c>
      <c t="n" r="B36" s="6">
        <v>9965</v>
      </c>
      <c t="n" r="C36" s="6">
        <v>16578</v>
      </c>
    </row>
    <row r="37" spans="1:3">
      <c t="s" r="A37" s="4">
        <v>62</v>
      </c>
      <c t="n" r="B37" s="6">
        <v>382262</v>
      </c>
      <c t="n" r="C37" s="6">
        <v>712931</v>
      </c>
    </row>
    <row r="38" spans="1:3">
      <c t="s" r="A38" s="4">
        <v>63</v>
      </c>
      <c t="n" r="B38" s="7">
        <v>14942593</v>
      </c>
      <c t="n" r="C38" s="7">
        <v>12833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44</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2</v>
      </c>
      <c t="s" r="B1" s="2">
        <v>1</v>
      </c>
    </row>
    <row r="2" spans="1:2">
      <c t="s" r="B2" s="2">
        <v>2</v>
      </c>
    </row>
    <row r="3" spans="1:2">
      <c t="s" r="A3" s="3">
        <v>150</v>
      </c>
    </row>
    <row r="4" spans="1:2">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53</v>
      </c>
    </row>
    <row r="4" spans="1:2">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3">
        <v>155</v>
      </c>
    </row>
    <row r="4" spans="1:2">
      <c t="s" r="A4" s="4">
        <v>199</v>
      </c>
      <c t="s" r="B4"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1</v>
      </c>
      <c t="s" r="B1" s="2">
        <v>1</v>
      </c>
    </row>
    <row r="2" spans="1:2">
      <c t="s" r="B2" s="2">
        <v>2</v>
      </c>
    </row>
    <row r="3" spans="1:2">
      <c t="s" r="A3" s="3">
        <v>158</v>
      </c>
    </row>
    <row r="4" spans="1:2">
      <c t="s" r="A4" s="4">
        <v>157</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204</v>
      </c>
    </row>
    <row r="4" spans="1:2">
      <c t="s" r="A4" s="4">
        <v>205</v>
      </c>
      <c t="s" r="B4" s="4">
        <v>206</v>
      </c>
    </row>
    <row r="5" spans="1:2">
      <c t="s" r="A5" s="4">
        <v>207</v>
      </c>
      <c t="s" r="B5" s="4">
        <v>208</v>
      </c>
    </row>
    <row r="6" spans="1:2">
      <c t="s" r="A6" s="4">
        <v>209</v>
      </c>
      <c t="s" r="B6" s="4">
        <v>210</v>
      </c>
    </row>
    <row r="7" spans="1:2">
      <c t="s" r="A7" s="4">
        <v>211</v>
      </c>
      <c t="s" r="B7" s="4">
        <v>212</v>
      </c>
    </row>
    <row r="8" spans="1:2">
      <c t="s" r="A8" s="4">
        <v>213</v>
      </c>
    </row>
    <row r="9" spans="1:2">
      <c t="s" r="A9" s="3">
        <v>204</v>
      </c>
    </row>
    <row r="10" spans="1:2">
      <c t="s" r="A10" s="4">
        <v>214</v>
      </c>
      <c t="s" r="B10" s="4">
        <v>215</v>
      </c>
    </row>
    <row r="11" spans="1:2">
      <c t="s" r="A11" s="4">
        <v>216</v>
      </c>
      <c t="s" r="B11" s="4">
        <v>217</v>
      </c>
    </row>
    <row r="12" spans="1:2">
      <c t="s" r="A12" s="4">
        <v>218</v>
      </c>
      <c t="s" r="B12" s="4">
        <v>219</v>
      </c>
    </row>
    <row r="13" spans="1:2">
      <c t="s" r="A13" s="4">
        <v>220</v>
      </c>
    </row>
    <row r="14" spans="1:2">
      <c t="s" r="A14" s="3">
        <v>204</v>
      </c>
    </row>
    <row r="15" spans="1:2">
      <c t="s" r="A15" s="4">
        <v>216</v>
      </c>
      <c t="s" r="B15" s="4">
        <v>221</v>
      </c>
    </row>
    <row r="16" spans="1:2">
      <c t="s" r="A16" s="4">
        <v>218</v>
      </c>
      <c t="s" r="B16"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3</v>
      </c>
      <c t="s" r="B1" s="2">
        <v>1</v>
      </c>
    </row>
    <row r="2" spans="1:2">
      <c t="s" r="B2" s="2">
        <v>2</v>
      </c>
    </row>
    <row r="3" spans="1:2">
      <c t="s" r="A3" s="3">
        <v>164</v>
      </c>
    </row>
    <row r="4" spans="1:2">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6</v>
      </c>
      <c t="s" r="B1" s="2">
        <v>1</v>
      </c>
    </row>
    <row r="2" spans="1:2">
      <c t="s" r="B2" s="2">
        <v>2</v>
      </c>
    </row>
    <row r="3" spans="1:2">
      <c t="s" r="A3" s="3">
        <v>167</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t="s" r="A1" s="1">
        <v>64</v>
      </c>
      <c t="s" r="B1" s="2">
        <v>1</v>
      </c>
      <c t="s" r="C1" s="2">
        <v>65</v>
      </c>
    </row>
    <row r="2" spans="1:3">
      <c t="s" r="B2" s="2">
        <v>2</v>
      </c>
      <c t="s" r="C2" s="2">
        <v>26</v>
      </c>
    </row>
    <row r="3" spans="1:3">
      <c t="s" r="A3" s="4">
        <v>66</v>
      </c>
      <c t="s" r="B3" s="4">
        <v>67</v>
      </c>
      <c t="s" r="C3" s="4">
        <v>67</v>
      </c>
    </row>
    <row r="4" spans="1:3">
      <c t="s" r="A4" s="4">
        <v>68</v>
      </c>
      <c t="n" r="B4" s="6">
        <v>6894</v>
      </c>
      <c t="n" r="C4" s="6">
        <v>6894</v>
      </c>
    </row>
    <row r="5" spans="1:3">
      <c t="s" r="A5" s="4">
        <v>69</v>
      </c>
      <c t="n" r="B5" s="6">
        <v>6894</v>
      </c>
      <c t="n" r="C5" s="6">
        <v>6894</v>
      </c>
    </row>
    <row r="6" spans="1:3">
      <c t="s" r="A6" s="4">
        <v>21</v>
      </c>
    </row>
    <row r="7" spans="1:3">
      <c t="s" r="A7" s="4">
        <v>70</v>
      </c>
      <c t="n" r="B7" s="6">
        <v>57089</v>
      </c>
      <c t="n" r="C7" s="6">
        <v>57084</v>
      </c>
    </row>
    <row r="8" spans="1:3">
      <c t="s" r="A8" s="4">
        <v>71</v>
      </c>
      <c t="n" r="B8" s="6">
        <v>57089</v>
      </c>
      <c t="n" r="C8" s="6">
        <v>57084</v>
      </c>
    </row>
    <row r="9" spans="1:3">
      <c t="s" r="A9" s="4">
        <v>23</v>
      </c>
    </row>
    <row r="10" spans="1:3">
      <c t="s" r="A10" s="4">
        <v>70</v>
      </c>
      <c t="n" r="B10" s="6">
        <v>145333</v>
      </c>
      <c t="n" r="C10" s="6">
        <v>145333</v>
      </c>
    </row>
    <row r="11" spans="1:3">
      <c t="s" r="A11" s="4">
        <v>71</v>
      </c>
      <c t="n" r="B11" s="6">
        <v>145333</v>
      </c>
      <c t="n" r="C11" s="6">
        <v>145333</v>
      </c>
    </row>
    <row r="12" spans="1:3">
      <c t="s" r="A12" s="4">
        <v>24</v>
      </c>
    </row>
    <row r="13" spans="1:3">
      <c t="s" r="A13" s="4">
        <v>70</v>
      </c>
      <c t="n" r="B13" s="6">
        <v>135384</v>
      </c>
      <c t="n" r="C13" s="6">
        <v>135384</v>
      </c>
    </row>
    <row r="14" spans="1:3">
      <c t="s" r="A14" s="4">
        <v>71</v>
      </c>
      <c t="n" r="B14" s="6">
        <v>135384</v>
      </c>
      <c t="n" r="C14" s="6">
        <v>13538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170</v>
      </c>
    </row>
    <row r="4" spans="1:2">
      <c t="s" r="A4" s="4">
        <v>230</v>
      </c>
      <c t="s" r="B4" s="4">
        <v>231</v>
      </c>
    </row>
    <row r="5" spans="1:2">
      <c t="s" r="A5" s="4">
        <v>232</v>
      </c>
      <c t="s" r="B5" s="4">
        <v>233</v>
      </c>
    </row>
    <row r="6" spans="1:2">
      <c t="s" r="A6" s="4">
        <v>234</v>
      </c>
      <c t="s" r="B6" s="4">
        <v>235</v>
      </c>
    </row>
    <row r="7" spans="1:2">
      <c t="s" r="A7" s="4">
        <v>236</v>
      </c>
      <c t="s" r="B7"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8</v>
      </c>
      <c t="s" r="B1" s="2">
        <v>1</v>
      </c>
    </row>
    <row r="2" spans="1:2">
      <c t="s" r="B2" s="2">
        <v>2</v>
      </c>
    </row>
    <row r="3" spans="1:2">
      <c t="s" r="A3" s="3">
        <v>173</v>
      </c>
    </row>
    <row r="4" spans="1:2">
      <c t="s" r="A4" s="4">
        <v>239</v>
      </c>
      <c t="s" r="B4"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76</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6</v>
      </c>
      <c t="s" r="B1" s="2">
        <v>1</v>
      </c>
    </row>
    <row r="2" spans="1:2">
      <c t="s" r="B2" s="2">
        <v>2</v>
      </c>
    </row>
    <row r="3" spans="1:2">
      <c t="s" r="A3" s="3">
        <v>179</v>
      </c>
    </row>
    <row r="4" spans="1:2">
      <c t="s" r="A4" s="4">
        <v>247</v>
      </c>
      <c t="s" r="B4"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49</v>
      </c>
      <c t="s" r="B1" s="2">
        <v>1</v>
      </c>
    </row>
    <row r="2" spans="1:2">
      <c t="s" r="B2" s="2">
        <v>2</v>
      </c>
    </row>
    <row r="3" spans="1:2">
      <c t="s" r="A3" s="3">
        <v>182</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t="s" r="A1" s="1">
        <v>254</v>
      </c>
      <c t="s" r="B1" s="2">
        <v>73</v>
      </c>
      <c t="s" r="C1" s="2">
        <v>1</v>
      </c>
    </row>
    <row r="2" spans="1:3">
      <c t="s" r="B2" s="2">
        <v>2</v>
      </c>
      <c t="s" r="C2" s="2">
        <v>2</v>
      </c>
    </row>
    <row r="3" spans="1:3">
      <c t="s" r="A3" s="4">
        <v>255</v>
      </c>
    </row>
    <row r="4" spans="1:3">
      <c t="s" r="A4" s="3">
        <v>256</v>
      </c>
    </row>
    <row r="5" spans="1:3">
      <c t="s" r="A5" s="4">
        <v>257</v>
      </c>
      <c t="n" r="C5" s="6">
        <v>2</v>
      </c>
    </row>
    <row r="6" spans="1:3">
      <c t="s" r="A6" s="4">
        <v>258</v>
      </c>
    </row>
    <row r="7" spans="1:3">
      <c t="s" r="A7" s="3">
        <v>256</v>
      </c>
    </row>
    <row r="8" spans="1:3">
      <c t="s" r="A8" s="4">
        <v>257</v>
      </c>
      <c t="n" r="C8" s="6">
        <v>1</v>
      </c>
    </row>
    <row r="9" spans="1:3">
      <c t="s" r="A9" s="4">
        <v>259</v>
      </c>
    </row>
    <row r="10" spans="1:3">
      <c t="s" r="A10" s="3">
        <v>256</v>
      </c>
    </row>
    <row r="11" spans="1:3">
      <c t="s" r="A11" s="4">
        <v>260</v>
      </c>
      <c t="s" r="B11" s="4">
        <v>261</v>
      </c>
      <c t="s" r="C11"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6"/>
    <col customWidth="1" max="3" min="3" width="32"/>
    <col customWidth="1" max="4" min="4" width="21"/>
  </cols>
  <sheetData>
    <row r="1" spans="1:4">
      <c t="s" r="A1" s="1">
        <v>263</v>
      </c>
      <c t="s" r="B1" s="2">
        <v>264</v>
      </c>
      <c t="s" r="C1" s="2">
        <v>1</v>
      </c>
      <c t="s" r="D1" s="2">
        <v>65</v>
      </c>
    </row>
    <row r="2" spans="1:4">
      <c t="s" r="B2" s="2">
        <v>265</v>
      </c>
      <c t="s" r="C2" s="2">
        <v>266</v>
      </c>
      <c t="s" r="D2" s="2">
        <v>267</v>
      </c>
    </row>
    <row r="3" spans="1:4">
      <c t="s" r="A3" s="4">
        <v>268</v>
      </c>
    </row>
    <row r="4" spans="1:4">
      <c t="s" r="A4" s="3">
        <v>269</v>
      </c>
    </row>
    <row r="5" spans="1:4">
      <c t="s" r="A5" s="4">
        <v>270</v>
      </c>
      <c t="s" r="C5" s="4">
        <v>271</v>
      </c>
    </row>
    <row r="6" spans="1:4">
      <c t="s" r="A6" s="4">
        <v>21</v>
      </c>
    </row>
    <row r="7" spans="1:4">
      <c t="s" r="A7" s="3">
        <v>269</v>
      </c>
    </row>
    <row r="8" spans="1:4">
      <c t="s" r="A8" s="4">
        <v>272</v>
      </c>
      <c t="n" r="C8" s="9">
        <v>0.425</v>
      </c>
    </row>
    <row r="9" spans="1:4">
      <c t="s" r="A9" s="4">
        <v>273</v>
      </c>
    </row>
    <row r="10" spans="1:4">
      <c t="s" r="A10" s="3">
        <v>269</v>
      </c>
    </row>
    <row r="11" spans="1:4">
      <c t="s" r="A11" s="4">
        <v>274</v>
      </c>
      <c t="s" r="C11" s="4">
        <v>67</v>
      </c>
    </row>
    <row r="12" spans="1:4">
      <c t="s" r="A12" s="4">
        <v>275</v>
      </c>
      <c t="s" r="C12" s="4">
        <v>276</v>
      </c>
    </row>
    <row r="13" spans="1:4">
      <c t="s" r="A13" s="4">
        <v>277</v>
      </c>
    </row>
    <row r="14" spans="1:4">
      <c t="s" r="A14" s="3">
        <v>269</v>
      </c>
    </row>
    <row r="15" spans="1:4">
      <c t="s" r="A15" s="4">
        <v>275</v>
      </c>
      <c t="s" r="C15" s="4">
        <v>278</v>
      </c>
    </row>
    <row r="16" spans="1:4">
      <c t="s" r="A16" s="4">
        <v>23</v>
      </c>
    </row>
    <row r="17" spans="1:4">
      <c t="s" r="A17" s="3">
        <v>269</v>
      </c>
    </row>
    <row r="18" spans="1:4">
      <c t="s" r="A18" s="4">
        <v>279</v>
      </c>
      <c t="n" r="C18" s="10">
        <v>0.035</v>
      </c>
    </row>
    <row r="19" spans="1:4">
      <c t="s" r="A19" s="4">
        <v>280</v>
      </c>
    </row>
    <row r="20" spans="1:4">
      <c t="s" r="A20" s="3">
        <v>269</v>
      </c>
    </row>
    <row r="21" spans="1:4">
      <c t="s" r="A21" s="4">
        <v>281</v>
      </c>
      <c t="s" r="C21" s="4">
        <v>282</v>
      </c>
    </row>
    <row r="22" spans="1:4">
      <c t="s" r="A22" s="4">
        <v>283</v>
      </c>
    </row>
    <row r="23" spans="1:4">
      <c t="s" r="A23" s="3">
        <v>269</v>
      </c>
    </row>
    <row r="24" spans="1:4">
      <c t="s" r="A24" s="4">
        <v>284</v>
      </c>
      <c t="n" r="C24" s="6">
        <v>2</v>
      </c>
    </row>
    <row r="25" spans="1:4">
      <c t="s" r="A25" s="4">
        <v>285</v>
      </c>
    </row>
    <row r="26" spans="1:4">
      <c t="s" r="A26" s="3">
        <v>269</v>
      </c>
    </row>
    <row r="27" spans="1:4">
      <c t="s" r="A27" s="4">
        <v>286</v>
      </c>
      <c t="n" r="D27" s="7">
        <v>1500</v>
      </c>
    </row>
    <row r="28" spans="1:4">
      <c t="s" r="A28" s="4">
        <v>287</v>
      </c>
      <c t="n" r="C28" s="11">
        <v>1.77</v>
      </c>
    </row>
    <row r="29" spans="1:4">
      <c t="s" r="A29" s="4">
        <v>288</v>
      </c>
    </row>
    <row r="30" spans="1:4">
      <c t="s" r="A30" s="3">
        <v>269</v>
      </c>
    </row>
    <row r="31" spans="1:4">
      <c t="s" r="A31" s="4">
        <v>286</v>
      </c>
      <c t="n" r="B31" s="7">
        <v>180</v>
      </c>
      <c t="n" r="D31" s="7">
        <v>500</v>
      </c>
    </row>
    <row r="32" spans="1:4">
      <c t="s" r="A32" s="4">
        <v>289</v>
      </c>
      <c t="n" r="B32" s="6">
        <v>12</v>
      </c>
    </row>
    <row r="33" spans="1:4">
      <c t="s" r="A33" s="4">
        <v>290</v>
      </c>
    </row>
    <row r="34" spans="1:4">
      <c t="s" r="A34" s="3">
        <v>269</v>
      </c>
    </row>
    <row r="35" spans="1:4">
      <c t="s" r="A35" s="4">
        <v>287</v>
      </c>
      <c t="n" r="C35" s="11">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t="s" r="A1" s="1">
        <v>291</v>
      </c>
      <c t="s" r="B1" s="2">
        <v>1</v>
      </c>
    </row>
    <row r="2" spans="1:5">
      <c t="s" r="B2" s="2">
        <v>292</v>
      </c>
      <c t="s" r="C2" s="2">
        <v>293</v>
      </c>
      <c t="s" r="D2" s="2">
        <v>294</v>
      </c>
      <c t="s" r="E2" s="2">
        <v>295</v>
      </c>
    </row>
    <row r="3" spans="1:5">
      <c t="s" r="A3" s="3">
        <v>296</v>
      </c>
    </row>
    <row r="4" spans="1:5">
      <c t="s" r="A4" s="4">
        <v>29</v>
      </c>
      <c t="n" r="B4" s="7">
        <v>568549000</v>
      </c>
      <c t="n" r="E4" s="7">
        <v>274557000</v>
      </c>
    </row>
    <row r="5" spans="1:5">
      <c t="s" r="A5" s="4">
        <v>36</v>
      </c>
      <c t="n" r="B5" s="6">
        <v>13650000</v>
      </c>
      <c t="n" r="E5" s="6">
        <v>13650000</v>
      </c>
    </row>
    <row r="6" spans="1:5">
      <c t="s" r="A6" s="4">
        <v>297</v>
      </c>
      <c t="n" r="B6" s="6">
        <v>74268000</v>
      </c>
    </row>
    <row r="7" spans="1:5">
      <c t="s" r="A7" s="4">
        <v>298</v>
      </c>
    </row>
    <row r="8" spans="1:5">
      <c t="s" r="A8" s="3">
        <v>296</v>
      </c>
    </row>
    <row r="9" spans="1:5">
      <c t="s" r="A9" s="4">
        <v>29</v>
      </c>
      <c t="n" r="B9" s="6">
        <v>115490000</v>
      </c>
      <c t="n" r="E9" s="6">
        <v>77415000</v>
      </c>
    </row>
    <row r="10" spans="1:5">
      <c t="s" r="A10" s="4">
        <v>299</v>
      </c>
    </row>
    <row r="11" spans="1:5">
      <c t="s" r="A11" s="3">
        <v>296</v>
      </c>
    </row>
    <row r="12" spans="1:5">
      <c t="s" r="A12" s="4">
        <v>29</v>
      </c>
      <c t="n" r="B12" s="6">
        <v>325630000</v>
      </c>
      <c t="n" r="E12" s="6">
        <v>189260000</v>
      </c>
    </row>
    <row r="13" spans="1:5">
      <c t="s" r="A13" s="4">
        <v>300</v>
      </c>
    </row>
    <row r="14" spans="1:5">
      <c t="s" r="A14" s="3">
        <v>296</v>
      </c>
    </row>
    <row r="15" spans="1:5">
      <c t="s" r="A15" s="4">
        <v>29</v>
      </c>
      <c t="n" r="B15" s="6">
        <v>0</v>
      </c>
      <c t="n" r="E15" s="6">
        <v>7882000</v>
      </c>
    </row>
    <row r="16" spans="1:5">
      <c t="s" r="A16" s="4">
        <v>301</v>
      </c>
    </row>
    <row r="17" spans="1:5">
      <c t="s" r="A17" s="3">
        <v>296</v>
      </c>
    </row>
    <row r="18" spans="1:5">
      <c t="s" r="A18" s="4">
        <v>29</v>
      </c>
      <c t="n" r="B18" s="6">
        <v>127429000</v>
      </c>
      <c t="n" r="E18" s="6">
        <v>0</v>
      </c>
    </row>
    <row r="19" spans="1:5">
      <c t="s" r="A19" s="4">
        <v>302</v>
      </c>
    </row>
    <row r="20" spans="1:5">
      <c t="s" r="A20" s="3">
        <v>296</v>
      </c>
    </row>
    <row r="21" spans="1:5">
      <c t="s" r="A21" s="4">
        <v>36</v>
      </c>
      <c t="n" r="B21" s="6">
        <v>13650000</v>
      </c>
      <c t="n" r="E21" s="7">
        <v>13650000</v>
      </c>
    </row>
    <row r="22" spans="1:5">
      <c t="s" r="A22" s="4">
        <v>303</v>
      </c>
    </row>
    <row r="23" spans="1:5">
      <c t="s" r="A23" s="3">
        <v>296</v>
      </c>
    </row>
    <row r="24" spans="1:5">
      <c t="s" r="A24" s="4">
        <v>304</v>
      </c>
      <c t="n" r="D24" s="7">
        <v>2800000000</v>
      </c>
    </row>
    <row r="25" spans="1:5">
      <c t="s" r="A25" s="4">
        <v>305</v>
      </c>
    </row>
    <row r="26" spans="1:5">
      <c t="s" r="A26" s="3">
        <v>296</v>
      </c>
    </row>
    <row r="27" spans="1:5">
      <c t="s" r="A27" s="4">
        <v>297</v>
      </c>
      <c t="n" r="B27" s="7">
        <v>230400000</v>
      </c>
      <c t="n" r="C27" s="7">
        <v>267900000</v>
      </c>
    </row>
    <row r="28" spans="1:5">
      <c t="s" r="A28" s="4">
        <v>306</v>
      </c>
    </row>
    <row r="29" spans="1:5">
      <c t="s" r="A29" s="3">
        <v>296</v>
      </c>
    </row>
    <row r="30" spans="1:5">
      <c t="s" r="A30" s="4">
        <v>307</v>
      </c>
      <c t="n" r="B30" s="6">
        <v>1</v>
      </c>
    </row>
    <row r="31" spans="1:5">
      <c t="s" r="A31" s="4">
        <v>308</v>
      </c>
      <c t="n" r="B31" s="6">
        <v>1</v>
      </c>
    </row>
    <row r="32" spans="1:5">
      <c t="s" r="A32" s="4">
        <v>309</v>
      </c>
      <c t="n" r="B32" s="6">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10</v>
      </c>
      <c t="s" r="B1" s="2">
        <v>2</v>
      </c>
      <c t="s" r="C1" s="2">
        <v>26</v>
      </c>
    </row>
    <row r="2" spans="1:3">
      <c t="s" r="A2" s="3">
        <v>153</v>
      </c>
    </row>
    <row r="3" spans="1:3">
      <c t="s" r="A3" s="4">
        <v>311</v>
      </c>
      <c t="n" r="B3" s="7">
        <v>38432</v>
      </c>
      <c t="n" r="C3" s="7">
        <v>0</v>
      </c>
    </row>
    <row r="4" spans="1:3">
      <c t="s" r="A4" s="4">
        <v>312</v>
      </c>
      <c t="n" r="B4" s="6">
        <v>93</v>
      </c>
      <c t="n" r="C4" s="6">
        <v>23</v>
      </c>
    </row>
    <row r="5" spans="1:3">
      <c t="s" r="A5" s="4">
        <v>313</v>
      </c>
      <c t="n" r="B5" s="6">
        <v>12481</v>
      </c>
      <c t="n" r="C5" s="6">
        <v>718</v>
      </c>
    </row>
    <row r="6" spans="1:3">
      <c t="s" r="A6" s="4">
        <v>314</v>
      </c>
      <c t="n" r="B6" s="7">
        <v>51006</v>
      </c>
      <c t="n" r="C6" s="7">
        <v>7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15</v>
      </c>
      <c t="s" r="B1" s="2">
        <v>2</v>
      </c>
      <c t="s" r="C1" s="2">
        <v>26</v>
      </c>
    </row>
    <row r="2" spans="1:3">
      <c t="s" r="A2" s="3">
        <v>316</v>
      </c>
    </row>
    <row r="3" spans="1:3">
      <c t="s" r="A3" s="4">
        <v>33</v>
      </c>
      <c t="n" r="B3" s="7">
        <v>60520</v>
      </c>
      <c t="n" r="C3" s="7">
        <v>16667</v>
      </c>
    </row>
    <row r="4" spans="1:3">
      <c t="s" r="A4" s="4">
        <v>317</v>
      </c>
    </row>
    <row r="5" spans="1:3">
      <c t="s" r="A5" s="3">
        <v>316</v>
      </c>
    </row>
    <row r="6" spans="1:3">
      <c t="s" r="A6" s="4">
        <v>33</v>
      </c>
      <c t="n" r="B6" s="6">
        <v>4181</v>
      </c>
      <c t="n" r="C6" s="6">
        <v>5724</v>
      </c>
    </row>
    <row r="7" spans="1:3">
      <c t="s" r="A7" s="4">
        <v>318</v>
      </c>
    </row>
    <row r="8" spans="1:3">
      <c t="s" r="A8" s="3">
        <v>316</v>
      </c>
    </row>
    <row r="9" spans="1:3">
      <c t="s" r="A9" s="4">
        <v>33</v>
      </c>
      <c t="n" r="B9" s="6">
        <v>25778</v>
      </c>
      <c t="n" r="C9" s="6">
        <v>3690</v>
      </c>
    </row>
    <row r="10" spans="1:3">
      <c t="s" r="A10" s="4">
        <v>319</v>
      </c>
    </row>
    <row r="11" spans="1:3">
      <c t="s" r="A11" s="3">
        <v>316</v>
      </c>
    </row>
    <row r="12" spans="1:3">
      <c t="s" r="A12" s="4">
        <v>33</v>
      </c>
      <c t="n" r="B12" s="7">
        <v>30561</v>
      </c>
      <c t="n" r="C12" s="7">
        <v>72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66262</v>
      </c>
      <c t="n" r="C4" s="7">
        <v>66596</v>
      </c>
      <c t="n" r="D4" s="7">
        <v>196768</v>
      </c>
      <c t="n" r="E4" s="7">
        <v>199804</v>
      </c>
    </row>
    <row r="5" spans="1:5">
      <c t="s" r="A5" s="4">
        <v>77</v>
      </c>
      <c t="n" r="B5" s="6">
        <v>716</v>
      </c>
      <c t="n" r="C5" s="6">
        <v>941</v>
      </c>
      <c t="n" r="D5" s="6">
        <v>3068</v>
      </c>
      <c t="n" r="E5" s="6">
        <v>2952</v>
      </c>
    </row>
    <row r="6" spans="1:5">
      <c t="s" r="A6" s="4">
        <v>78</v>
      </c>
      <c t="n" r="B6" s="6">
        <v>248195</v>
      </c>
      <c t="n" r="C6" s="6">
        <v>0</v>
      </c>
      <c t="n" r="D6" s="6">
        <v>333555</v>
      </c>
      <c t="n" r="E6" s="6">
        <v>0</v>
      </c>
    </row>
    <row r="7" spans="1:5">
      <c t="s" r="A7" s="4">
        <v>79</v>
      </c>
      <c t="n" r="B7" s="6">
        <v>16236</v>
      </c>
      <c t="n" r="C7" s="6">
        <v>0</v>
      </c>
      <c t="n" r="D7" s="6">
        <v>16236</v>
      </c>
      <c t="n" r="E7" s="6">
        <v>0</v>
      </c>
    </row>
    <row r="8" spans="1:5">
      <c t="s" r="A8" s="4">
        <v>80</v>
      </c>
      <c t="n" r="B8" s="6">
        <v>331409</v>
      </c>
      <c t="n" r="C8" s="6">
        <v>67537</v>
      </c>
      <c t="n" r="D8" s="6">
        <v>549627</v>
      </c>
      <c t="n" r="E8" s="6">
        <v>202756</v>
      </c>
    </row>
    <row r="9" spans="1:5">
      <c t="s" r="A9" s="3">
        <v>81</v>
      </c>
    </row>
    <row r="10" spans="1:5">
      <c t="s" r="A10" s="4">
        <v>82</v>
      </c>
      <c t="n" r="B10" s="6">
        <v>158663</v>
      </c>
      <c t="n" r="C10" s="6">
        <v>-31774</v>
      </c>
      <c t="n" r="D10" s="6">
        <v>211861</v>
      </c>
      <c t="n" r="E10" s="6">
        <v>-30990</v>
      </c>
    </row>
    <row r="11" spans="1:5">
      <c t="s" r="A11" s="4">
        <v>83</v>
      </c>
      <c t="n" r="B11" s="6">
        <v>1430</v>
      </c>
      <c t="n" r="C11" s="6">
        <v>0</v>
      </c>
      <c t="n" r="D11" s="6">
        <v>1430</v>
      </c>
      <c t="n" r="E11" s="6">
        <v>0</v>
      </c>
    </row>
    <row r="12" spans="1:5">
      <c t="s" r="A12" s="4">
        <v>84</v>
      </c>
      <c t="n" r="B12" s="6">
        <v>37613</v>
      </c>
      <c t="n" r="C12" s="6">
        <v>8992</v>
      </c>
      <c t="n" r="D12" s="6">
        <v>79556</v>
      </c>
      <c t="n" r="E12" s="6">
        <v>48830</v>
      </c>
    </row>
    <row r="13" spans="1:5">
      <c t="s" r="A13" s="4">
        <v>85</v>
      </c>
      <c t="n" r="B13" s="6">
        <v>13756</v>
      </c>
      <c t="n" r="C13" s="6">
        <v>8081</v>
      </c>
      <c t="n" r="D13" s="6">
        <v>35901</v>
      </c>
      <c t="n" r="E13" s="6">
        <v>20355</v>
      </c>
    </row>
    <row r="14" spans="1:5">
      <c t="s" r="A14" s="4">
        <v>86</v>
      </c>
      <c t="n" r="B14" s="6">
        <v>1</v>
      </c>
      <c t="n" r="C14" s="6">
        <v>113</v>
      </c>
      <c t="n" r="D14" s="6">
        <v>137</v>
      </c>
      <c t="n" r="E14" s="6">
        <v>2631</v>
      </c>
    </row>
    <row r="15" spans="1:5">
      <c t="s" r="A15" s="4">
        <v>87</v>
      </c>
      <c t="n" r="B15" s="6">
        <v>87</v>
      </c>
      <c t="n" r="C15" s="6">
        <v>152</v>
      </c>
      <c t="n" r="D15" s="6">
        <v>369</v>
      </c>
      <c t="n" r="E15" s="6">
        <v>562</v>
      </c>
    </row>
    <row r="16" spans="1:5">
      <c t="s" r="A16" s="4">
        <v>88</v>
      </c>
      <c t="n" r="B16" s="6">
        <v>2978</v>
      </c>
      <c t="n" r="C16" s="6">
        <v>3673</v>
      </c>
      <c t="n" r="D16" s="6">
        <v>9378</v>
      </c>
      <c t="n" r="E16" s="6">
        <v>11269</v>
      </c>
    </row>
    <row r="17" spans="1:5">
      <c t="s" r="A17" s="4">
        <v>89</v>
      </c>
      <c t="n" r="B17" s="6">
        <v>24454</v>
      </c>
      <c t="n" r="C17" s="6">
        <v>25692</v>
      </c>
      <c t="n" r="D17" s="6">
        <v>67865</v>
      </c>
      <c t="n" r="E17" s="6">
        <v>80761</v>
      </c>
    </row>
    <row r="18" spans="1:5">
      <c t="s" r="A18" s="4">
        <v>90</v>
      </c>
      <c t="n" r="B18" s="6">
        <v>44529</v>
      </c>
      <c t="n" r="C18" s="6">
        <v>16687</v>
      </c>
      <c t="n" r="D18" s="6">
        <v>92101</v>
      </c>
      <c t="n" r="E18" s="6">
        <v>47557</v>
      </c>
    </row>
    <row r="19" spans="1:5">
      <c t="s" r="A19" s="4">
        <v>91</v>
      </c>
      <c t="n" r="B19" s="6">
        <v>283511</v>
      </c>
      <c t="n" r="C19" s="6">
        <v>31616</v>
      </c>
      <c t="n" r="D19" s="6">
        <v>498598</v>
      </c>
      <c t="n" r="E19" s="6">
        <v>180975</v>
      </c>
    </row>
    <row r="20" spans="1:5">
      <c t="s" r="A20" s="4">
        <v>92</v>
      </c>
      <c t="n" r="B20" s="6">
        <v>47898</v>
      </c>
      <c t="n" r="C20" s="6">
        <v>35921</v>
      </c>
      <c t="n" r="D20" s="6">
        <v>51029</v>
      </c>
      <c t="n" r="E20" s="6">
        <v>21781</v>
      </c>
    </row>
    <row r="21" spans="1:5">
      <c t="s" r="A21" s="3">
        <v>93</v>
      </c>
    </row>
    <row r="22" spans="1:5">
      <c t="s" r="A22" s="4">
        <v>94</v>
      </c>
      <c t="n" r="B22" s="6">
        <v>-113227</v>
      </c>
      <c t="n" r="C22" s="6">
        <v>-49360</v>
      </c>
      <c t="n" r="D22" s="6">
        <v>-228678</v>
      </c>
      <c t="n" r="E22" s="6">
        <v>-142353</v>
      </c>
    </row>
    <row r="23" spans="1:5">
      <c t="s" r="A23" s="4">
        <v>95</v>
      </c>
      <c t="n" r="B23" s="6">
        <v>-25765</v>
      </c>
      <c t="n" r="C23" s="6">
        <v>0</v>
      </c>
      <c t="n" r="D23" s="6">
        <v>-53526</v>
      </c>
      <c t="n" r="E23" s="6">
        <v>-96273</v>
      </c>
    </row>
    <row r="24" spans="1:5">
      <c t="s" r="A24" s="4">
        <v>96</v>
      </c>
      <c t="n" r="B24" s="6">
        <v>9183</v>
      </c>
      <c t="n" r="C24" s="6">
        <v>-10872</v>
      </c>
      <c t="n" r="D24" s="6">
        <v>-26417</v>
      </c>
      <c t="n" r="E24" s="6">
        <v>-46541</v>
      </c>
    </row>
    <row r="25" spans="1:5">
      <c t="s" r="A25" s="4">
        <v>97</v>
      </c>
      <c t="n" r="B25" s="6">
        <v>402</v>
      </c>
      <c t="n" r="C25" s="6">
        <v>179</v>
      </c>
      <c t="n" r="D25" s="6">
        <v>1052</v>
      </c>
      <c t="n" r="E25" s="6">
        <v>535</v>
      </c>
    </row>
    <row r="26" spans="1:5">
      <c t="s" r="A26" s="4">
        <v>98</v>
      </c>
      <c t="n" r="B26" s="6">
        <v>-129407</v>
      </c>
      <c t="n" r="C26" s="6">
        <v>-60053</v>
      </c>
      <c t="n" r="D26" s="6">
        <v>-307569</v>
      </c>
      <c t="n" r="E26" s="6">
        <v>-284632</v>
      </c>
    </row>
    <row r="27" spans="1:5">
      <c t="s" r="A27" s="4">
        <v>99</v>
      </c>
      <c t="n" r="B27" s="7">
        <v>-81509</v>
      </c>
      <c t="n" r="C27" s="7">
        <v>-24132</v>
      </c>
      <c t="n" r="D27" s="7">
        <v>-256540</v>
      </c>
      <c t="n" r="E27" s="7">
        <v>-262851</v>
      </c>
    </row>
    <row r="28" spans="1:5">
      <c t="s" r="A28" s="4">
        <v>100</v>
      </c>
      <c t="n" r="B28" s="8">
        <v>-0.27</v>
      </c>
      <c t="n" r="C28" s="8">
        <v>0.18</v>
      </c>
      <c t="n" r="D28" s="8">
        <v>-0.5600000000000001</v>
      </c>
      <c t="n" r="E28" s="8">
        <v>-0.44</v>
      </c>
    </row>
    <row r="29" spans="1:5">
      <c t="s" r="A29" s="4">
        <v>101</v>
      </c>
      <c t="n" r="B29" s="6">
        <v>57086</v>
      </c>
      <c t="n" r="C29" s="6">
        <v>57081</v>
      </c>
      <c t="n" r="D29" s="6">
        <v>57085</v>
      </c>
      <c t="n" r="E29" s="6">
        <v>57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t="s" r="A1" s="1">
        <v>320</v>
      </c>
      <c t="s" r="B1" s="2">
        <v>73</v>
      </c>
      <c t="s" r="C1" s="2">
        <v>1</v>
      </c>
    </row>
    <row r="2" spans="1:4">
      <c t="s" r="B2" s="2">
        <v>2</v>
      </c>
      <c t="s" r="C2" s="2">
        <v>2</v>
      </c>
      <c t="s" r="D2" s="2">
        <v>26</v>
      </c>
    </row>
    <row r="3" spans="1:4">
      <c t="s" r="A3" s="3">
        <v>321</v>
      </c>
    </row>
    <row r="4" spans="1:4">
      <c t="s" r="A4" s="4">
        <v>37</v>
      </c>
      <c t="n" r="B4" s="7">
        <v>13788657</v>
      </c>
      <c t="n" r="C4" s="7">
        <v>13788657</v>
      </c>
      <c t="n" r="D4" s="7">
        <v>11931602</v>
      </c>
    </row>
    <row r="5" spans="1:4">
      <c t="s" r="A5" s="4">
        <v>322</v>
      </c>
      <c t="n" r="B5" s="6">
        <v>58700</v>
      </c>
      <c t="n" r="C5" s="6">
        <v>201000</v>
      </c>
    </row>
    <row r="6" spans="1:4">
      <c t="s" r="A6" s="4">
        <v>323</v>
      </c>
    </row>
    <row r="7" spans="1:4">
      <c t="s" r="A7" s="3">
        <v>321</v>
      </c>
    </row>
    <row r="8" spans="1:4">
      <c t="s" r="A8" s="4">
        <v>324</v>
      </c>
      <c t="n" r="B8" s="6">
        <v>-497097</v>
      </c>
      <c t="n" r="C8" s="6">
        <v>-497097</v>
      </c>
      <c t="n" r="D8" s="6">
        <v>-411907</v>
      </c>
    </row>
    <row r="9" spans="1:4">
      <c t="s" r="A9" s="4">
        <v>37</v>
      </c>
      <c t="n" r="B9" s="6">
        <v>13782961</v>
      </c>
      <c t="n" r="C9" s="6">
        <v>13782961</v>
      </c>
      <c t="n" r="D9" s="6">
        <v>11926100</v>
      </c>
    </row>
    <row r="10" spans="1:4">
      <c t="s" r="A10" s="4">
        <v>325</v>
      </c>
    </row>
    <row r="11" spans="1:4">
      <c t="s" r="A11" s="3">
        <v>321</v>
      </c>
    </row>
    <row r="12" spans="1:4">
      <c t="s" r="A12" s="4">
        <v>326</v>
      </c>
      <c t="n" r="B12" s="6">
        <v>7976532</v>
      </c>
      <c t="n" r="C12" s="6">
        <v>7976532</v>
      </c>
      <c t="n" r="D12" s="6">
        <v>2478036</v>
      </c>
    </row>
    <row r="13" spans="1:4">
      <c t="s" r="A13" s="4">
        <v>327</v>
      </c>
    </row>
    <row r="14" spans="1:4">
      <c t="s" r="A14" s="3">
        <v>321</v>
      </c>
    </row>
    <row r="15" spans="1:4">
      <c t="s" r="A15" s="4">
        <v>326</v>
      </c>
      <c t="n" r="B15" s="6">
        <v>6303397</v>
      </c>
      <c t="n" r="C15" s="6">
        <v>6303397</v>
      </c>
      <c t="n" r="D15" s="6">
        <v>9859836</v>
      </c>
    </row>
    <row r="16" spans="1:4">
      <c t="s" r="A16" s="4">
        <v>328</v>
      </c>
    </row>
    <row r="17" spans="1:4">
      <c t="s" r="A17" s="3">
        <v>321</v>
      </c>
    </row>
    <row r="18" spans="1:4">
      <c t="s" r="A18" s="4">
        <v>326</v>
      </c>
      <c t="n" r="B18" s="6">
        <v>129</v>
      </c>
      <c t="n" r="C18" s="6">
        <v>129</v>
      </c>
      <c t="n" r="D18" s="6">
        <v>135</v>
      </c>
    </row>
    <row r="19" spans="1:4">
      <c t="s" r="A19" s="4">
        <v>329</v>
      </c>
    </row>
    <row r="20" spans="1:4">
      <c t="s" r="A20" s="3">
        <v>321</v>
      </c>
    </row>
    <row r="21" spans="1:4">
      <c t="s" r="A21" s="4">
        <v>324</v>
      </c>
      <c t="n" r="B21" s="6">
        <v>-7116</v>
      </c>
      <c t="n" r="C21" s="6">
        <v>-7116</v>
      </c>
      <c t="n" r="D21" s="6">
        <v>-5317</v>
      </c>
    </row>
    <row r="22" spans="1:4">
      <c t="s" r="A22" s="4">
        <v>37</v>
      </c>
      <c t="n" r="B22" s="6">
        <v>5696</v>
      </c>
      <c t="n" r="C22" s="6">
        <v>5696</v>
      </c>
      <c t="n" r="D22" s="6">
        <v>5502</v>
      </c>
    </row>
    <row r="23" spans="1:4">
      <c t="s" r="A23" s="4">
        <v>330</v>
      </c>
    </row>
    <row r="24" spans="1:4">
      <c t="s" r="A24" s="3">
        <v>321</v>
      </c>
    </row>
    <row r="25" spans="1:4">
      <c t="s" r="A25" s="4">
        <v>326</v>
      </c>
      <c t="n" r="B25" s="6">
        <v>1451</v>
      </c>
      <c t="n" r="C25" s="6">
        <v>1451</v>
      </c>
      <c t="n" r="D25" s="6">
        <v>1126</v>
      </c>
    </row>
    <row r="26" spans="1:4">
      <c t="s" r="A26" s="4">
        <v>331</v>
      </c>
    </row>
    <row r="27" spans="1:4">
      <c t="s" r="A27" s="3">
        <v>321</v>
      </c>
    </row>
    <row r="28" spans="1:4">
      <c t="s" r="A28" s="4">
        <v>326</v>
      </c>
      <c t="n" r="B28" s="6">
        <v>1667</v>
      </c>
      <c t="n" r="C28" s="6">
        <v>1667</v>
      </c>
      <c t="n" r="D28" s="6">
        <v>1375</v>
      </c>
    </row>
    <row r="29" spans="1:4">
      <c t="s" r="A29" s="4">
        <v>332</v>
      </c>
    </row>
    <row r="30" spans="1:4">
      <c t="s" r="A30" s="3">
        <v>321</v>
      </c>
    </row>
    <row r="31" spans="1:4">
      <c t="s" r="A31" s="4">
        <v>326</v>
      </c>
      <c t="n" r="B31" s="6">
        <v>4498</v>
      </c>
      <c t="n" r="C31" s="6">
        <v>4498</v>
      </c>
      <c t="n" r="D31" s="6">
        <v>4238</v>
      </c>
    </row>
    <row r="32" spans="1:4">
      <c t="s" r="A32" s="4">
        <v>333</v>
      </c>
    </row>
    <row r="33" spans="1:4">
      <c t="s" r="A33" s="3">
        <v>321</v>
      </c>
    </row>
    <row r="34" spans="1:4">
      <c t="s" r="A34" s="4">
        <v>326</v>
      </c>
      <c t="n" r="B34" s="6">
        <v>1973</v>
      </c>
      <c t="n" r="C34" s="6">
        <v>1973</v>
      </c>
      <c t="n" r="D34" s="6">
        <v>1906</v>
      </c>
    </row>
    <row r="35" spans="1:4">
      <c t="s" r="A35" s="4">
        <v>334</v>
      </c>
    </row>
    <row r="36" spans="1:4">
      <c t="s" r="A36" s="3">
        <v>321</v>
      </c>
    </row>
    <row r="37" spans="1:4">
      <c t="s" r="A37" s="4">
        <v>326</v>
      </c>
      <c t="n" r="B37" s="6">
        <v>3124</v>
      </c>
      <c t="n" r="C37" s="6">
        <v>3124</v>
      </c>
      <c t="n" r="D37" s="6">
        <v>2081</v>
      </c>
    </row>
    <row r="38" spans="1:4">
      <c t="s" r="A38" s="4">
        <v>335</v>
      </c>
    </row>
    <row r="39" spans="1:4">
      <c t="s" r="A39" s="3">
        <v>321</v>
      </c>
    </row>
    <row r="40" spans="1:4">
      <c t="s" r="A40" s="4">
        <v>326</v>
      </c>
      <c t="n" r="B40" s="7">
        <v>99</v>
      </c>
      <c t="n" r="C40" s="7">
        <v>99</v>
      </c>
      <c t="n" r="D40" s="7">
        <v>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21"/>
    <col customWidth="1" max="3" min="3" width="19"/>
  </cols>
  <sheetData>
    <row r="1" spans="1:3">
      <c t="s" r="A1" s="1">
        <v>336</v>
      </c>
      <c t="s" r="B1" s="2">
        <v>264</v>
      </c>
      <c t="s" r="C1" s="2">
        <v>1</v>
      </c>
    </row>
    <row r="2" spans="1:3">
      <c t="s" r="B2" s="2">
        <v>337</v>
      </c>
      <c t="s" r="C2" s="2">
        <v>338</v>
      </c>
    </row>
    <row r="3" spans="1:3">
      <c t="s" r="A3" s="4">
        <v>339</v>
      </c>
    </row>
    <row r="4" spans="1:3">
      <c t="s" r="A4" s="3">
        <v>204</v>
      </c>
    </row>
    <row r="5" spans="1:3">
      <c t="s" r="A5" s="4">
        <v>340</v>
      </c>
      <c t="n" r="C5" s="6">
        <v>1069</v>
      </c>
    </row>
    <row r="6" spans="1:3">
      <c t="s" r="A6" s="4">
        <v>341</v>
      </c>
    </row>
    <row r="7" spans="1:3">
      <c t="s" r="A7" s="3">
        <v>204</v>
      </c>
    </row>
    <row r="8" spans="1:3">
      <c t="s" r="A8" s="4">
        <v>342</v>
      </c>
      <c t="s" r="C8" s="4">
        <v>343</v>
      </c>
    </row>
    <row r="9" spans="1:3">
      <c t="s" r="A9" s="4">
        <v>344</v>
      </c>
    </row>
    <row r="10" spans="1:3">
      <c t="s" r="A10" s="3">
        <v>204</v>
      </c>
    </row>
    <row r="11" spans="1:3">
      <c t="s" r="A11" s="4">
        <v>342</v>
      </c>
      <c t="s" r="C11" s="4">
        <v>345</v>
      </c>
    </row>
    <row r="12" spans="1:3">
      <c t="s" r="A12" s="4">
        <v>346</v>
      </c>
    </row>
    <row r="13" spans="1:3">
      <c t="s" r="A13" s="3">
        <v>204</v>
      </c>
    </row>
    <row r="14" spans="1:3">
      <c t="s" r="A14" s="4">
        <v>347</v>
      </c>
      <c t="n" r="C14" s="6">
        <v>1982</v>
      </c>
    </row>
    <row r="15" spans="1:3">
      <c t="s" r="A15" s="4">
        <v>348</v>
      </c>
    </row>
    <row r="16" spans="1:3">
      <c t="s" r="A16" s="3">
        <v>204</v>
      </c>
    </row>
    <row r="17" spans="1:3">
      <c t="s" r="A17" s="4">
        <v>349</v>
      </c>
      <c t="n" r="B17" s="7">
        <v>1800</v>
      </c>
    </row>
    <row r="18" spans="1:3">
      <c t="s" r="A18" s="4">
        <v>350</v>
      </c>
    </row>
    <row r="19" spans="1:3">
      <c t="s" r="A19" s="3">
        <v>204</v>
      </c>
    </row>
    <row r="20" spans="1:3">
      <c t="s" r="A20" s="4">
        <v>351</v>
      </c>
      <c t="n" r="B20" s="12">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2</v>
      </c>
      <c t="s" r="B1" s="2">
        <v>2</v>
      </c>
      <c t="s" r="C1" s="2">
        <v>26</v>
      </c>
    </row>
    <row r="2" spans="1:3">
      <c t="s" r="A2" s="4">
        <v>353</v>
      </c>
    </row>
    <row r="3" spans="1:3">
      <c t="s" r="A3" s="3">
        <v>354</v>
      </c>
    </row>
    <row r="4" spans="1:3">
      <c t="s" r="A4" s="4">
        <v>355</v>
      </c>
      <c t="n" r="B4" s="7">
        <v>-15948</v>
      </c>
      <c t="n" r="C4" s="7">
        <v>-8740</v>
      </c>
    </row>
    <row r="5" spans="1:3">
      <c t="s" r="A5" s="4">
        <v>356</v>
      </c>
    </row>
    <row r="6" spans="1:3">
      <c t="s" r="A6" s="3">
        <v>354</v>
      </c>
    </row>
    <row r="7" spans="1:3">
      <c t="s" r="A7" s="4">
        <v>355</v>
      </c>
      <c t="n" r="B7" s="6">
        <v>0</v>
      </c>
      <c t="n" r="C7" s="6">
        <v>0</v>
      </c>
    </row>
    <row r="8" spans="1:3">
      <c t="s" r="A8" s="4">
        <v>357</v>
      </c>
    </row>
    <row r="9" spans="1:3">
      <c t="s" r="A9" s="3">
        <v>354</v>
      </c>
    </row>
    <row r="10" spans="1:3">
      <c t="s" r="A10" s="4">
        <v>355</v>
      </c>
      <c t="n" r="B10" s="6">
        <v>-15948</v>
      </c>
      <c t="n" r="C10" s="6">
        <v>-8740</v>
      </c>
    </row>
    <row r="11" spans="1:3">
      <c t="s" r="A11" s="4">
        <v>358</v>
      </c>
    </row>
    <row r="12" spans="1:3">
      <c t="s" r="A12" s="3">
        <v>354</v>
      </c>
    </row>
    <row r="13" spans="1:3">
      <c t="s" r="A13" s="4">
        <v>355</v>
      </c>
      <c t="n" r="B13" s="6">
        <v>0</v>
      </c>
      <c t="n" r="C13" s="6">
        <v>0</v>
      </c>
    </row>
    <row r="14" spans="1:3">
      <c t="s" r="A14" s="4">
        <v>359</v>
      </c>
    </row>
    <row r="15" spans="1:3">
      <c t="s" r="A15" s="3">
        <v>354</v>
      </c>
    </row>
    <row r="16" spans="1:3">
      <c t="s" r="A16" s="4">
        <v>355</v>
      </c>
      <c t="n" r="B16" s="6">
        <v>-12166</v>
      </c>
      <c t="n" r="C16" s="6">
        <v>0</v>
      </c>
    </row>
    <row r="17" spans="1:3">
      <c t="s" r="A17" s="4">
        <v>360</v>
      </c>
    </row>
    <row r="18" spans="1:3">
      <c t="s" r="A18" s="3">
        <v>354</v>
      </c>
    </row>
    <row r="19" spans="1:3">
      <c t="s" r="A19" s="4">
        <v>355</v>
      </c>
      <c t="n" r="B19" s="6">
        <v>0</v>
      </c>
      <c t="n" r="C19" s="6">
        <v>0</v>
      </c>
    </row>
    <row r="20" spans="1:3">
      <c t="s" r="A20" s="4">
        <v>361</v>
      </c>
    </row>
    <row r="21" spans="1:3">
      <c t="s" r="A21" s="3">
        <v>354</v>
      </c>
    </row>
    <row r="22" spans="1:3">
      <c t="s" r="A22" s="4">
        <v>355</v>
      </c>
      <c t="n" r="B22" s="6">
        <v>-12166</v>
      </c>
      <c t="n" r="C22" s="6">
        <v>0</v>
      </c>
    </row>
    <row r="23" spans="1:3">
      <c t="s" r="A23" s="4">
        <v>362</v>
      </c>
    </row>
    <row r="24" spans="1:3">
      <c t="s" r="A24" s="3">
        <v>354</v>
      </c>
    </row>
    <row r="25" spans="1:3">
      <c t="s" r="A25" s="4">
        <v>355</v>
      </c>
      <c t="n" r="B25" s="6">
        <v>0</v>
      </c>
      <c t="n" r="C25" s="6">
        <v>0</v>
      </c>
    </row>
    <row r="26" spans="1:3">
      <c t="s" r="A26" s="4">
        <v>339</v>
      </c>
    </row>
    <row r="27" spans="1:3">
      <c t="s" r="A27" s="3">
        <v>354</v>
      </c>
    </row>
    <row r="28" spans="1:3">
      <c t="s" r="A28" s="4">
        <v>355</v>
      </c>
      <c t="n" r="B28" s="6">
        <v>12100</v>
      </c>
      <c t="n" r="C28" s="6">
        <v>32467</v>
      </c>
    </row>
    <row r="29" spans="1:3">
      <c t="s" r="A29" s="4">
        <v>363</v>
      </c>
    </row>
    <row r="30" spans="1:3">
      <c t="s" r="A30" s="3">
        <v>354</v>
      </c>
    </row>
    <row r="31" spans="1:3">
      <c t="s" r="A31" s="4">
        <v>355</v>
      </c>
      <c t="n" r="B31" s="6">
        <v>-105</v>
      </c>
      <c t="n" r="C31" s="6">
        <v>0</v>
      </c>
    </row>
    <row r="32" spans="1:3">
      <c t="s" r="A32" s="4">
        <v>364</v>
      </c>
    </row>
    <row r="33" spans="1:3">
      <c t="s" r="A33" s="3">
        <v>354</v>
      </c>
    </row>
    <row r="34" spans="1:3">
      <c t="s" r="A34" s="4">
        <v>355</v>
      </c>
      <c t="n" r="B34" s="6">
        <v>-275</v>
      </c>
      <c t="n" r="C34" s="6">
        <v>-25</v>
      </c>
    </row>
    <row r="35" spans="1:3">
      <c t="s" r="A35" s="4">
        <v>365</v>
      </c>
    </row>
    <row r="36" spans="1:3">
      <c t="s" r="A36" s="3">
        <v>354</v>
      </c>
    </row>
    <row r="37" spans="1:3">
      <c t="s" r="A37" s="4">
        <v>355</v>
      </c>
      <c t="n" r="B37" s="6">
        <v>12480</v>
      </c>
      <c t="n" r="C37" s="6">
        <v>32492</v>
      </c>
    </row>
    <row r="38" spans="1:3">
      <c t="s" r="A38" s="4">
        <v>366</v>
      </c>
    </row>
    <row r="39" spans="1:3">
      <c t="s" r="A39" s="3">
        <v>354</v>
      </c>
    </row>
    <row r="40" spans="1:3">
      <c t="s" r="A40" s="4">
        <v>355</v>
      </c>
      <c t="n" r="B40" s="6">
        <v>0</v>
      </c>
      <c t="n" r="C40" s="6">
        <v>39</v>
      </c>
    </row>
    <row r="41" spans="1:3">
      <c t="s" r="A41" s="4">
        <v>367</v>
      </c>
    </row>
    <row r="42" spans="1:3">
      <c t="s" r="A42" s="3">
        <v>354</v>
      </c>
    </row>
    <row r="43" spans="1:3">
      <c t="s" r="A43" s="4">
        <v>355</v>
      </c>
      <c t="n" r="B43" s="6">
        <v>0</v>
      </c>
      <c t="n" r="C43" s="6">
        <v>0</v>
      </c>
    </row>
    <row r="44" spans="1:3">
      <c t="s" r="A44" s="4">
        <v>368</v>
      </c>
    </row>
    <row r="45" spans="1:3">
      <c t="s" r="A45" s="3">
        <v>354</v>
      </c>
    </row>
    <row r="46" spans="1:3">
      <c t="s" r="A46" s="4">
        <v>355</v>
      </c>
      <c t="n" r="B46" s="6">
        <v>0</v>
      </c>
      <c t="n" r="C46" s="6">
        <v>39</v>
      </c>
    </row>
    <row r="47" spans="1:3">
      <c t="s" r="A47" s="4">
        <v>369</v>
      </c>
    </row>
    <row r="48" spans="1:3">
      <c t="s" r="A48" s="3">
        <v>354</v>
      </c>
    </row>
    <row r="49" spans="1:3">
      <c t="s" r="A49" s="4">
        <v>355</v>
      </c>
      <c t="n" r="B49" s="7">
        <v>0</v>
      </c>
      <c t="n" r="C49"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0</v>
      </c>
      <c t="s" r="B1" s="2">
        <v>1</v>
      </c>
    </row>
    <row r="2" spans="1:3">
      <c t="s" r="B2" s="2">
        <v>2</v>
      </c>
      <c t="s" r="C2" s="2">
        <v>26</v>
      </c>
    </row>
    <row r="3" spans="1:3">
      <c t="s" r="A3" s="3">
        <v>371</v>
      </c>
    </row>
    <row r="4" spans="1:3">
      <c t="s" r="A4" s="4">
        <v>372</v>
      </c>
      <c t="n" r="B4" s="7">
        <v>12100000</v>
      </c>
      <c t="n" r="C4" s="7">
        <v>32467000</v>
      </c>
    </row>
    <row r="5" spans="1:3">
      <c t="s" r="A5" s="4">
        <v>373</v>
      </c>
    </row>
    <row r="6" spans="1:3">
      <c t="s" r="A6" s="3">
        <v>371</v>
      </c>
    </row>
    <row r="7" spans="1:3">
      <c t="s" r="A7" s="4">
        <v>372</v>
      </c>
      <c t="n" r="B7" s="7">
        <v>12480000</v>
      </c>
      <c t="n" r="C7" s="7">
        <v>32492000</v>
      </c>
    </row>
    <row r="8" spans="1:3">
      <c t="s" r="A8" s="4">
        <v>374</v>
      </c>
      <c t="s" r="B8" s="4">
        <v>375</v>
      </c>
    </row>
    <row r="9" spans="1:3">
      <c t="s" r="A9" s="4">
        <v>376</v>
      </c>
      <c t="s" r="B9" s="4">
        <v>377</v>
      </c>
    </row>
    <row r="10" spans="1:3">
      <c t="s" r="A10" s="4">
        <v>378</v>
      </c>
    </row>
    <row r="11" spans="1:3">
      <c t="s" r="A11" s="3">
        <v>371</v>
      </c>
    </row>
    <row r="12" spans="1:3">
      <c t="s" r="A12" s="4">
        <v>379</v>
      </c>
      <c t="n" r="B12" s="9">
        <v>-0.35</v>
      </c>
    </row>
    <row r="13" spans="1:3">
      <c t="s" r="A13" s="4">
        <v>380</v>
      </c>
    </row>
    <row r="14" spans="1:3">
      <c t="s" r="A14" s="3">
        <v>371</v>
      </c>
    </row>
    <row r="15" spans="1:3">
      <c t="s" r="A15" s="4">
        <v>379</v>
      </c>
      <c t="n" r="B15" s="9">
        <v>-0.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81</v>
      </c>
      <c t="s" r="C1" s="2">
        <v>73</v>
      </c>
      <c t="s" r="E1" s="2">
        <v>1</v>
      </c>
    </row>
    <row r="2" spans="1:6">
      <c t="s" r="C2" s="2">
        <v>2</v>
      </c>
      <c t="s" r="D2" s="2">
        <v>74</v>
      </c>
      <c t="s" r="E2" s="2">
        <v>2</v>
      </c>
      <c t="s" r="F2" s="2">
        <v>74</v>
      </c>
    </row>
    <row r="3" spans="1:6">
      <c t="s" r="A3" s="3">
        <v>382</v>
      </c>
    </row>
    <row r="4" spans="1:6">
      <c t="s" r="A4" s="4">
        <v>383</v>
      </c>
      <c t="n" r="C4" s="7">
        <v>22434</v>
      </c>
      <c t="n" r="D4" s="7">
        <v>440</v>
      </c>
      <c t="n" r="E4" s="7">
        <v>32492</v>
      </c>
      <c t="n" r="F4" s="7">
        <v>342</v>
      </c>
    </row>
    <row r="5" spans="1:6">
      <c t="s" r="A5" s="3">
        <v>384</v>
      </c>
    </row>
    <row r="6" spans="1:6">
      <c t="s" r="A6" s="4">
        <v>385</v>
      </c>
      <c t="s" r="B6" s="4">
        <v>386</v>
      </c>
      <c t="n" r="C6" s="6">
        <v>-10567</v>
      </c>
      <c t="n" r="D6" s="6">
        <v>32177</v>
      </c>
      <c t="n" r="E6" s="6">
        <v>-20482</v>
      </c>
      <c t="n" r="F6" s="6">
        <v>32204</v>
      </c>
    </row>
    <row r="7" spans="1:6">
      <c t="s" r="A7" s="3">
        <v>387</v>
      </c>
    </row>
    <row r="8" spans="1:6">
      <c t="s" r="A8" s="4">
        <v>388</v>
      </c>
      <c t="n" r="C8" s="6">
        <v>968</v>
      </c>
      <c t="n" r="D8" s="6">
        <v>0</v>
      </c>
      <c t="n" r="E8" s="6">
        <v>968</v>
      </c>
      <c t="n" r="F8" s="6">
        <v>0</v>
      </c>
    </row>
    <row r="9" spans="1:6">
      <c t="s" r="A9" s="4">
        <v>389</v>
      </c>
      <c t="s" r="B9" s="4">
        <v>386</v>
      </c>
      <c t="n" r="C9" s="6">
        <v>-308</v>
      </c>
      <c t="n" r="D9" s="6">
        <v>-71</v>
      </c>
      <c t="n" r="E9" s="6">
        <v>-741</v>
      </c>
      <c t="n" r="F9" s="6">
        <v>0</v>
      </c>
    </row>
    <row r="10" spans="1:6">
      <c t="s" r="A10" s="4">
        <v>390</v>
      </c>
      <c t="s" r="B10" s="4">
        <v>391</v>
      </c>
      <c t="n" r="C10" s="6">
        <v>-47</v>
      </c>
      <c t="n" r="D10" s="6">
        <v>0</v>
      </c>
      <c t="n" r="E10" s="6">
        <v>243</v>
      </c>
      <c t="n" r="F10" s="6">
        <v>0</v>
      </c>
    </row>
    <row r="11" spans="1:6">
      <c t="s" r="A11" s="4">
        <v>392</v>
      </c>
      <c t="n" r="C11" s="6">
        <v>12480</v>
      </c>
      <c t="n" r="D11" s="6">
        <v>32546</v>
      </c>
      <c t="n" r="E11" s="6">
        <v>12480</v>
      </c>
      <c t="n" r="F11" s="6">
        <v>32546</v>
      </c>
    </row>
    <row r="12" spans="1:6">
      <c t="s" r="A12" s="4">
        <v>393</v>
      </c>
      <c t="n" r="C12" s="7">
        <v>-10567</v>
      </c>
      <c t="n" r="D12" s="7">
        <v>0</v>
      </c>
      <c t="n" r="E12" s="6">
        <v>-19763</v>
      </c>
      <c t="n" r="F12" s="7">
        <v>0</v>
      </c>
    </row>
    <row r="13" spans="1:6">
      <c t="s" r="A13" s="4">
        <v>394</v>
      </c>
      <c t="n" r="E13" s="7">
        <v>700</v>
      </c>
    </row>
    <row r="14" spans="1:6">
      <c t="n" r="A14"/>
    </row>
    <row r="15" spans="1:6">
      <c t="s" r="A15" s="4">
        <v>386</v>
      </c>
      <c t="s" r="B15" s="4">
        <v>395</v>
      </c>
    </row>
    <row r="16" spans="1:6">
      <c t="s" r="A16" s="4">
        <v>391</v>
      </c>
      <c t="s" r="B16" s="4">
        <v>396</v>
      </c>
    </row>
  </sheetData>
  <mergeCells count="6">
    <mergeCell ref="A1:B2"/>
    <mergeCell ref="C1:D1"/>
    <mergeCell ref="E1:F1"/>
    <mergeCell ref="A14:E14"/>
    <mergeCell ref="B15:E15"/>
    <mergeCell ref="B16:E1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397</v>
      </c>
      <c t="s" r="B1" s="2">
        <v>1</v>
      </c>
    </row>
    <row r="2" spans="1:2">
      <c t="s" r="B2" s="2">
        <v>398</v>
      </c>
    </row>
    <row r="3" spans="1:2">
      <c t="s" r="A3" s="4">
        <v>353</v>
      </c>
    </row>
    <row r="4" spans="1:2">
      <c t="s" r="A4" s="3">
        <v>399</v>
      </c>
    </row>
    <row r="5" spans="1:2">
      <c t="s" r="A5" s="4">
        <v>400</v>
      </c>
      <c t="n" r="B5" s="7">
        <v>20</v>
      </c>
    </row>
    <row r="6" spans="1:2">
      <c t="s" r="A6" s="4">
        <v>401</v>
      </c>
      <c t="s" r="B6" s="4">
        <v>402</v>
      </c>
    </row>
    <row r="7" spans="1:2">
      <c t="s" r="A7" s="4">
        <v>403</v>
      </c>
      <c t="s" r="B7" s="4">
        <v>404</v>
      </c>
    </row>
    <row r="8" spans="1:2">
      <c t="s" r="A8" s="4">
        <v>405</v>
      </c>
      <c t="s" r="B8" s="4">
        <v>406</v>
      </c>
    </row>
    <row r="9" spans="1:2">
      <c t="s" r="A9" s="4">
        <v>407</v>
      </c>
      <c t="s" r="B9" s="4">
        <v>408</v>
      </c>
    </row>
    <row r="10" spans="1:2">
      <c t="s" r="A10" s="4">
        <v>409</v>
      </c>
    </row>
    <row r="11" spans="1:2">
      <c t="s" r="A11" s="3">
        <v>399</v>
      </c>
    </row>
    <row r="12" spans="1:2">
      <c t="s" r="A12" s="4">
        <v>400</v>
      </c>
      <c t="n" r="B12" s="12">
        <v>628.8</v>
      </c>
    </row>
    <row r="13" spans="1:2">
      <c t="s" r="A13" s="4">
        <v>359</v>
      </c>
    </row>
    <row r="14" spans="1:2">
      <c t="s" r="A14" s="3">
        <v>399</v>
      </c>
    </row>
    <row r="15" spans="1:2">
      <c t="s" r="A15" s="4">
        <v>400</v>
      </c>
      <c t="n" r="B15" s="7">
        <v>225</v>
      </c>
    </row>
    <row r="16" spans="1:2">
      <c t="s" r="A16" s="4">
        <v>401</v>
      </c>
      <c t="s" r="B16" s="4">
        <v>410</v>
      </c>
    </row>
    <row r="17" spans="1:2">
      <c t="s" r="A17" s="4">
        <v>403</v>
      </c>
      <c t="s" r="B17" s="4">
        <v>411</v>
      </c>
    </row>
    <row r="18" spans="1:2">
      <c t="s" r="A18" s="4">
        <v>405</v>
      </c>
      <c t="s" r="B18" s="4">
        <v>412</v>
      </c>
    </row>
    <row r="19" spans="1:2">
      <c t="s" r="A19" s="4">
        <v>407</v>
      </c>
      <c t="s" r="B19" s="4">
        <v>408</v>
      </c>
    </row>
    <row r="20" spans="1:2">
      <c t="s" r="A20" s="4">
        <v>413</v>
      </c>
    </row>
    <row r="21" spans="1:2">
      <c t="s" r="A21" s="3">
        <v>399</v>
      </c>
    </row>
    <row r="22" spans="1:2">
      <c t="s" r="A22" s="4">
        <v>400</v>
      </c>
      <c t="n" r="B22" s="7">
        <v>1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14</v>
      </c>
      <c t="s" r="C1" s="2">
        <v>2</v>
      </c>
      <c t="s" r="E1" s="2">
        <v>26</v>
      </c>
    </row>
    <row r="2" spans="1:6">
      <c t="s" r="A2" s="3">
        <v>415</v>
      </c>
    </row>
    <row r="3" spans="1:6">
      <c t="s" r="A3" s="4">
        <v>39</v>
      </c>
      <c t="n" r="C3" s="7">
        <v>11247</v>
      </c>
      <c t="n" r="E3" s="7">
        <v>30304</v>
      </c>
    </row>
    <row r="4" spans="1:6">
      <c t="s" r="A4" s="4">
        <v>49</v>
      </c>
      <c t="n" r="C4" s="6">
        <v>-12707</v>
      </c>
      <c t="n" r="E4" s="6">
        <v>-6430</v>
      </c>
    </row>
    <row r="5" spans="1:6">
      <c t="s" r="A5" s="4">
        <v>54</v>
      </c>
      <c t="n" r="C5" s="6">
        <v>-16501</v>
      </c>
      <c t="n" r="E5" s="6">
        <v>-2884</v>
      </c>
    </row>
    <row r="6" spans="1:6">
      <c t="s" r="A6" s="4">
        <v>213</v>
      </c>
    </row>
    <row r="7" spans="1:6">
      <c t="s" r="A7" s="3">
        <v>415</v>
      </c>
    </row>
    <row r="8" spans="1:6">
      <c t="s" r="A8" s="4">
        <v>416</v>
      </c>
      <c t="n" r="C8" s="6">
        <v>-28114</v>
      </c>
      <c t="n" r="E8" s="6">
        <v>-8740</v>
      </c>
    </row>
    <row r="9" spans="1:6">
      <c t="s" r="A9" s="4">
        <v>417</v>
      </c>
    </row>
    <row r="10" spans="1:6">
      <c t="s" r="A10" s="3">
        <v>415</v>
      </c>
    </row>
    <row r="11" spans="1:6">
      <c t="s" r="A11" s="4">
        <v>49</v>
      </c>
      <c t="n" r="C11" s="6">
        <v>-11624</v>
      </c>
      <c t="n" r="E11" s="6">
        <v>-5940</v>
      </c>
    </row>
    <row r="12" spans="1:6">
      <c t="s" r="A12" s="4">
        <v>418</v>
      </c>
    </row>
    <row r="13" spans="1:6">
      <c t="s" r="A13" s="3">
        <v>415</v>
      </c>
    </row>
    <row r="14" spans="1:6">
      <c t="s" r="A14" s="4">
        <v>54</v>
      </c>
      <c t="n" r="C14" s="6">
        <v>-16490</v>
      </c>
      <c t="n" r="E14" s="6">
        <v>-2800</v>
      </c>
    </row>
    <row r="15" spans="1:6">
      <c t="s" r="A15" s="4">
        <v>353</v>
      </c>
    </row>
    <row r="16" spans="1:6">
      <c t="s" r="A16" s="3">
        <v>415</v>
      </c>
    </row>
    <row r="17" spans="1:6">
      <c t="s" r="A17" s="4">
        <v>416</v>
      </c>
      <c t="n" r="C17" s="6">
        <v>-15948</v>
      </c>
      <c t="n" r="E17" s="6">
        <v>-8740</v>
      </c>
    </row>
    <row r="18" spans="1:6">
      <c t="s" r="A18" s="4">
        <v>419</v>
      </c>
    </row>
    <row r="19" spans="1:6">
      <c t="s" r="A19" s="3">
        <v>415</v>
      </c>
    </row>
    <row r="20" spans="1:6">
      <c t="s" r="A20" s="4">
        <v>49</v>
      </c>
      <c t="n" r="C20" s="6">
        <v>-6376</v>
      </c>
      <c t="n" r="E20" s="6">
        <v>-5940</v>
      </c>
    </row>
    <row r="21" spans="1:6">
      <c t="s" r="A21" s="4">
        <v>420</v>
      </c>
    </row>
    <row r="22" spans="1:6">
      <c t="s" r="A22" s="3">
        <v>415</v>
      </c>
    </row>
    <row r="23" spans="1:6">
      <c t="s" r="A23" s="4">
        <v>54</v>
      </c>
      <c t="n" r="C23" s="6">
        <v>-9572</v>
      </c>
      <c t="n" r="E23" s="6">
        <v>-2800</v>
      </c>
    </row>
    <row r="24" spans="1:6">
      <c t="s" r="A24" s="4">
        <v>359</v>
      </c>
    </row>
    <row r="25" spans="1:6">
      <c t="s" r="A25" s="3">
        <v>415</v>
      </c>
    </row>
    <row r="26" spans="1:6">
      <c t="s" r="A26" s="4">
        <v>416</v>
      </c>
      <c t="n" r="C26" s="6">
        <v>-12166</v>
      </c>
      <c t="n" r="E26" s="6">
        <v>0</v>
      </c>
    </row>
    <row r="27" spans="1:6">
      <c t="s" r="A27" s="4">
        <v>421</v>
      </c>
    </row>
    <row r="28" spans="1:6">
      <c t="s" r="A28" s="3">
        <v>415</v>
      </c>
    </row>
    <row r="29" spans="1:6">
      <c t="s" r="A29" s="4">
        <v>49</v>
      </c>
      <c t="n" r="C29" s="6">
        <v>-5248</v>
      </c>
      <c t="n" r="E29" s="6">
        <v>0</v>
      </c>
    </row>
    <row r="30" spans="1:6">
      <c t="s" r="A30" s="4">
        <v>422</v>
      </c>
    </row>
    <row r="31" spans="1:6">
      <c t="s" r="A31" s="3">
        <v>415</v>
      </c>
    </row>
    <row r="32" spans="1:6">
      <c t="s" r="A32" s="4">
        <v>54</v>
      </c>
      <c t="n" r="C32" s="6">
        <v>-6918</v>
      </c>
      <c t="n" r="E32" s="6">
        <v>0</v>
      </c>
    </row>
    <row r="33" spans="1:6">
      <c t="s" r="A33" s="4">
        <v>220</v>
      </c>
    </row>
    <row r="34" spans="1:6">
      <c t="s" r="A34" s="3">
        <v>415</v>
      </c>
    </row>
    <row r="35" spans="1:6">
      <c t="s" r="A35" s="4">
        <v>423</v>
      </c>
      <c t="n" r="C35" s="6">
        <v>13194</v>
      </c>
      <c t="n" r="E35" s="6">
        <v>33080</v>
      </c>
    </row>
    <row r="36" spans="1:6">
      <c t="s" r="A36" s="4">
        <v>416</v>
      </c>
      <c t="n" r="C36" s="6">
        <v>-1094</v>
      </c>
      <c t="n" r="E36" s="6">
        <v>-574</v>
      </c>
    </row>
    <row r="37" spans="1:6">
      <c t="s" r="A37" s="4">
        <v>424</v>
      </c>
      <c t="n" r="C37" s="6">
        <v>12100</v>
      </c>
      <c t="n" r="E37" s="6">
        <v>32506</v>
      </c>
    </row>
    <row r="38" spans="1:6">
      <c t="s" r="A38" s="4">
        <v>425</v>
      </c>
    </row>
    <row r="39" spans="1:6">
      <c t="s" r="A39" s="3">
        <v>415</v>
      </c>
    </row>
    <row r="40" spans="1:6">
      <c t="s" r="A40" s="4">
        <v>34</v>
      </c>
      <c t="n" r="C40" s="6">
        <v>1947</v>
      </c>
      <c t="n" r="E40" s="6">
        <v>2776</v>
      </c>
    </row>
    <row r="41" spans="1:6">
      <c t="s" r="A41" s="4">
        <v>426</v>
      </c>
    </row>
    <row r="42" spans="1:6">
      <c t="s" r="A42" s="3">
        <v>415</v>
      </c>
    </row>
    <row r="43" spans="1:6">
      <c t="s" r="A43" s="4">
        <v>39</v>
      </c>
      <c t="n" r="C43" s="6">
        <v>11247</v>
      </c>
      <c t="n" r="E43" s="6">
        <v>30304</v>
      </c>
    </row>
    <row r="44" spans="1:6">
      <c t="s" r="A44" s="4">
        <v>427</v>
      </c>
    </row>
    <row r="45" spans="1:6">
      <c t="s" r="A45" s="3">
        <v>415</v>
      </c>
    </row>
    <row r="46" spans="1:6">
      <c t="s" r="A46" s="4">
        <v>49</v>
      </c>
      <c t="n" r="C46" s="6">
        <v>-1083</v>
      </c>
      <c t="n" r="E46" s="6">
        <v>-490</v>
      </c>
    </row>
    <row r="47" spans="1:6">
      <c t="s" r="A47" s="4">
        <v>428</v>
      </c>
    </row>
    <row r="48" spans="1:6">
      <c t="s" r="A48" s="3">
        <v>415</v>
      </c>
    </row>
    <row r="49" spans="1:6">
      <c t="s" r="A49" s="4">
        <v>54</v>
      </c>
      <c t="n" r="C49" s="6">
        <v>-11</v>
      </c>
      <c t="n" r="E49" s="6">
        <v>-84</v>
      </c>
    </row>
    <row r="50" spans="1:6">
      <c t="s" r="A50" s="4">
        <v>339</v>
      </c>
    </row>
    <row r="51" spans="1:6">
      <c t="s" r="A51" s="3">
        <v>415</v>
      </c>
    </row>
    <row r="52" spans="1:6">
      <c t="s" r="A52" s="4">
        <v>423</v>
      </c>
      <c t="n" r="C52" s="6">
        <v>13194</v>
      </c>
      <c t="s" r="D52" s="4">
        <v>386</v>
      </c>
      <c t="n" r="E52" s="6">
        <v>33041</v>
      </c>
    </row>
    <row r="53" spans="1:6">
      <c t="s" r="A53" s="4">
        <v>416</v>
      </c>
      <c t="n" r="C53" s="6">
        <v>-1094</v>
      </c>
      <c t="s" r="D53" s="4">
        <v>386</v>
      </c>
      <c t="n" r="E53" s="6">
        <v>-574</v>
      </c>
    </row>
    <row r="54" spans="1:6">
      <c t="s" r="A54" s="4">
        <v>424</v>
      </c>
      <c t="n" r="C54" s="6">
        <v>12100</v>
      </c>
      <c t="s" r="D54" s="4">
        <v>386</v>
      </c>
      <c t="n" r="E54" s="6">
        <v>32467</v>
      </c>
    </row>
    <row r="55" spans="1:6">
      <c t="s" r="A55" s="4">
        <v>429</v>
      </c>
    </row>
    <row r="56" spans="1:6">
      <c t="s" r="A56" s="3">
        <v>415</v>
      </c>
    </row>
    <row r="57" spans="1:6">
      <c t="s" r="A57" s="4">
        <v>34</v>
      </c>
      <c t="n" r="C57" s="6">
        <v>1947</v>
      </c>
      <c t="s" r="D57" s="4">
        <v>386</v>
      </c>
      <c t="n" r="E57" s="6">
        <v>2737</v>
      </c>
    </row>
    <row r="58" spans="1:6">
      <c t="s" r="A58" s="4">
        <v>430</v>
      </c>
      <c t="n" r="C58" s="6">
        <v>1500</v>
      </c>
    </row>
    <row r="59" spans="1:6">
      <c t="s" r="A59" s="4">
        <v>431</v>
      </c>
    </row>
    <row r="60" spans="1:6">
      <c t="s" r="A60" s="3">
        <v>415</v>
      </c>
    </row>
    <row r="61" spans="1:6">
      <c t="s" r="A61" s="4">
        <v>39</v>
      </c>
      <c t="n" r="C61" s="6">
        <v>11247</v>
      </c>
      <c t="s" r="D61" s="4">
        <v>386</v>
      </c>
      <c t="n" r="E61" s="6">
        <v>30304</v>
      </c>
    </row>
    <row r="62" spans="1:6">
      <c t="s" r="A62" s="4">
        <v>432</v>
      </c>
    </row>
    <row r="63" spans="1:6">
      <c t="s" r="A63" s="3">
        <v>415</v>
      </c>
    </row>
    <row r="64" spans="1:6">
      <c t="s" r="A64" s="4">
        <v>49</v>
      </c>
      <c t="n" r="C64" s="6">
        <v>-1083</v>
      </c>
      <c t="s" r="D64" s="4">
        <v>386</v>
      </c>
      <c t="n" r="E64" s="6">
        <v>-490</v>
      </c>
    </row>
    <row r="65" spans="1:6">
      <c t="s" r="A65" s="4">
        <v>433</v>
      </c>
    </row>
    <row r="66" spans="1:6">
      <c t="s" r="A66" s="3">
        <v>415</v>
      </c>
    </row>
    <row r="67" spans="1:6">
      <c t="s" r="A67" s="4">
        <v>54</v>
      </c>
      <c t="n" r="C67" s="6">
        <v>-11</v>
      </c>
      <c t="s" r="D67" s="4">
        <v>386</v>
      </c>
      <c t="n" r="E67" s="6">
        <v>-84</v>
      </c>
    </row>
    <row r="68" spans="1:6">
      <c t="s" r="A68" s="4">
        <v>366</v>
      </c>
    </row>
    <row r="69" spans="1:6">
      <c t="s" r="A69" s="3">
        <v>415</v>
      </c>
    </row>
    <row r="70" spans="1:6">
      <c t="s" r="A70" s="4">
        <v>423</v>
      </c>
      <c t="n" r="C70" s="6">
        <v>0</v>
      </c>
      <c t="n" r="E70" s="6">
        <v>39</v>
      </c>
      <c t="s" r="F70" s="4">
        <v>391</v>
      </c>
    </row>
    <row r="71" spans="1:6">
      <c t="s" r="A71" s="4">
        <v>416</v>
      </c>
      <c t="n" r="C71" s="6">
        <v>0</v>
      </c>
      <c t="n" r="E71" s="6">
        <v>0</v>
      </c>
      <c t="s" r="F71" s="4">
        <v>391</v>
      </c>
    </row>
    <row r="72" spans="1:6">
      <c t="s" r="A72" s="4">
        <v>424</v>
      </c>
      <c t="n" r="C72" s="6">
        <v>0</v>
      </c>
      <c t="n" r="E72" s="6">
        <v>39</v>
      </c>
      <c t="s" r="F72" s="4">
        <v>391</v>
      </c>
    </row>
    <row r="73" spans="1:6">
      <c t="s" r="A73" s="4">
        <v>434</v>
      </c>
    </row>
    <row r="74" spans="1:6">
      <c t="s" r="A74" s="3">
        <v>415</v>
      </c>
    </row>
    <row r="75" spans="1:6">
      <c t="s" r="A75" s="4">
        <v>34</v>
      </c>
      <c t="n" r="C75" s="6">
        <v>0</v>
      </c>
      <c t="n" r="E75" s="6">
        <v>39</v>
      </c>
      <c t="s" r="F75" s="4">
        <v>391</v>
      </c>
    </row>
    <row r="76" spans="1:6">
      <c t="s" r="A76" s="4">
        <v>430</v>
      </c>
      <c t="s" r="B76" s="4">
        <v>391</v>
      </c>
      <c t="n" r="E76" s="6">
        <v>400</v>
      </c>
    </row>
    <row r="77" spans="1:6">
      <c t="s" r="A77" s="4">
        <v>435</v>
      </c>
    </row>
    <row r="78" spans="1:6">
      <c t="s" r="A78" s="3">
        <v>415</v>
      </c>
    </row>
    <row r="79" spans="1:6">
      <c t="s" r="A79" s="4">
        <v>39</v>
      </c>
      <c t="n" r="C79" s="6">
        <v>0</v>
      </c>
      <c t="n" r="E79" s="6">
        <v>0</v>
      </c>
      <c t="s" r="F79" s="4">
        <v>391</v>
      </c>
    </row>
    <row r="80" spans="1:6">
      <c t="s" r="A80" s="4">
        <v>436</v>
      </c>
    </row>
    <row r="81" spans="1:6">
      <c t="s" r="A81" s="3">
        <v>415</v>
      </c>
    </row>
    <row r="82" spans="1:6">
      <c t="s" r="A82" s="4">
        <v>49</v>
      </c>
      <c t="n" r="C82" s="6">
        <v>0</v>
      </c>
      <c t="n" r="E82" s="6">
        <v>0</v>
      </c>
      <c t="s" r="F82" s="4">
        <v>391</v>
      </c>
    </row>
    <row r="83" spans="1:6">
      <c t="s" r="A83" s="4">
        <v>437</v>
      </c>
    </row>
    <row r="84" spans="1:6">
      <c t="s" r="A84" s="3">
        <v>415</v>
      </c>
    </row>
    <row r="85" spans="1:6">
      <c t="s" r="A85" s="4">
        <v>54</v>
      </c>
      <c t="n" r="C85" s="7">
        <v>0</v>
      </c>
      <c t="n" r="E85" s="7">
        <v>0</v>
      </c>
      <c t="s" r="F85" s="4">
        <v>391</v>
      </c>
    </row>
    <row r="86" spans="1:6">
      <c t="n" r="A86"/>
    </row>
    <row r="87" spans="1:6">
      <c t="s" r="A87" s="4">
        <v>386</v>
      </c>
      <c t="s" r="B87" s="4">
        <v>438</v>
      </c>
    </row>
    <row r="88" spans="1:6">
      <c t="s" r="A88" s="4">
        <v>391</v>
      </c>
      <c t="s" r="B88" s="4">
        <v>439</v>
      </c>
    </row>
  </sheetData>
  <mergeCells count="6">
    <mergeCell ref="A1:B1"/>
    <mergeCell ref="C1:D1"/>
    <mergeCell ref="E1:F1"/>
    <mergeCell ref="A86:E86"/>
    <mergeCell ref="B87:E87"/>
    <mergeCell ref="B88:E8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40</v>
      </c>
      <c t="s" r="C1" s="2">
        <v>73</v>
      </c>
      <c t="s" r="E1" s="2">
        <v>1</v>
      </c>
    </row>
    <row r="2" spans="1:6">
      <c t="s" r="C2" s="2">
        <v>2</v>
      </c>
      <c t="s" r="D2" s="2">
        <v>74</v>
      </c>
      <c t="s" r="E2" s="2">
        <v>2</v>
      </c>
      <c t="s" r="F2" s="2">
        <v>74</v>
      </c>
    </row>
    <row r="3" spans="1:6">
      <c t="s" r="A3" s="4">
        <v>441</v>
      </c>
    </row>
    <row r="4" spans="1:6">
      <c t="s" r="A4" s="3">
        <v>442</v>
      </c>
    </row>
    <row r="5" spans="1:6">
      <c t="s" r="A5" s="4">
        <v>443</v>
      </c>
      <c t="n" r="C5" s="7">
        <v>2557</v>
      </c>
      <c t="n" r="D5" s="7">
        <v>-10872</v>
      </c>
      <c t="n" r="E5" s="7">
        <v>-13473</v>
      </c>
      <c t="n" r="F5" s="7">
        <v>-46541</v>
      </c>
    </row>
    <row r="6" spans="1:6">
      <c t="s" r="A6" s="4">
        <v>444</v>
      </c>
    </row>
    <row r="7" spans="1:6">
      <c t="s" r="A7" s="3">
        <v>442</v>
      </c>
    </row>
    <row r="8" spans="1:6">
      <c t="s" r="A8" s="4">
        <v>443</v>
      </c>
      <c t="n" r="C8" s="6">
        <v>6626</v>
      </c>
      <c t="n" r="D8" s="6">
        <v>0</v>
      </c>
      <c t="n" r="E8" s="6">
        <v>-12944</v>
      </c>
      <c t="n" r="F8" s="6">
        <v>0</v>
      </c>
    </row>
    <row r="9" spans="1:6">
      <c t="s" r="A9" s="4">
        <v>445</v>
      </c>
    </row>
    <row r="10" spans="1:6">
      <c t="s" r="A10" s="3">
        <v>442</v>
      </c>
    </row>
    <row r="11" spans="1:6">
      <c t="s" r="A11" s="4">
        <v>443</v>
      </c>
      <c t="n" r="C11" s="6">
        <v>374</v>
      </c>
      <c t="n" r="D11" s="6">
        <v>0</v>
      </c>
      <c t="n" r="E11" s="6">
        <v>368</v>
      </c>
      <c t="n" r="F11" s="6">
        <v>0</v>
      </c>
    </row>
    <row r="12" spans="1:6">
      <c t="s" r="A12" s="4">
        <v>446</v>
      </c>
    </row>
    <row r="13" spans="1:6">
      <c t="s" r="A13" s="3">
        <v>442</v>
      </c>
    </row>
    <row r="14" spans="1:6">
      <c t="s" r="A14" s="4">
        <v>443</v>
      </c>
      <c t="s" r="B14" s="4">
        <v>386</v>
      </c>
      <c t="n" r="C14" s="6">
        <v>-10416</v>
      </c>
      <c t="n" r="D14" s="6">
        <v>32103</v>
      </c>
      <c t="n" r="E14" s="6">
        <v>-22680</v>
      </c>
      <c t="n" r="F14" s="6">
        <v>32184</v>
      </c>
    </row>
    <row r="15" spans="1:6">
      <c t="s" r="A15" s="4">
        <v>447</v>
      </c>
    </row>
    <row r="16" spans="1:6">
      <c t="s" r="A16" s="3">
        <v>442</v>
      </c>
    </row>
    <row r="17" spans="1:6">
      <c t="s" r="A17" s="4">
        <v>443</v>
      </c>
      <c t="n" r="C17" s="7">
        <v>0</v>
      </c>
      <c t="n" r="D17" s="7">
        <v>857</v>
      </c>
      <c t="n" r="E17" s="7">
        <v>174</v>
      </c>
      <c t="n" r="F17" s="7">
        <v>1317</v>
      </c>
    </row>
    <row r="18" spans="1:6">
      <c t="n" r="A18"/>
    </row>
    <row r="19" spans="1:6">
      <c t="s" r="A19" s="4">
        <v>386</v>
      </c>
      <c t="s" r="B19" s="4">
        <v>448</v>
      </c>
    </row>
  </sheetData>
  <mergeCells count="5">
    <mergeCell ref="A1:B2"/>
    <mergeCell ref="C1:D1"/>
    <mergeCell ref="E1:F1"/>
    <mergeCell ref="A18:E18"/>
    <mergeCell ref="B19:E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6</v>
      </c>
    </row>
    <row r="2" spans="1:3">
      <c t="s" r="A2" s="4">
        <v>450</v>
      </c>
    </row>
    <row r="3" spans="1:3">
      <c t="s" r="A3" s="3">
        <v>399</v>
      </c>
    </row>
    <row r="4" spans="1:3">
      <c t="s" r="A4" s="4">
        <v>451</v>
      </c>
      <c t="n" r="B4" s="7">
        <v>-15948</v>
      </c>
      <c t="n" r="C4" s="7">
        <v>-8740</v>
      </c>
    </row>
    <row r="5" spans="1:3">
      <c t="s" r="A5" s="4">
        <v>452</v>
      </c>
      <c t="n" r="B5" s="6">
        <v>0</v>
      </c>
      <c t="n" r="C5" s="6">
        <v>0</v>
      </c>
    </row>
    <row r="6" spans="1:3">
      <c t="s" r="A6" s="4">
        <v>355</v>
      </c>
      <c t="n" r="B6" s="6">
        <v>-15948</v>
      </c>
      <c t="n" r="C6" s="6">
        <v>-8740</v>
      </c>
    </row>
    <row r="7" spans="1:3">
      <c t="s" r="A7" s="4">
        <v>453</v>
      </c>
    </row>
    <row r="8" spans="1:3">
      <c t="s" r="A8" s="3">
        <v>399</v>
      </c>
    </row>
    <row r="9" spans="1:3">
      <c t="s" r="A9" s="4">
        <v>451</v>
      </c>
      <c t="n" r="B9" s="6">
        <v>-12166</v>
      </c>
    </row>
    <row r="10" spans="1:3">
      <c t="s" r="A10" s="4">
        <v>452</v>
      </c>
      <c t="n" r="B10" s="6">
        <v>0</v>
      </c>
    </row>
    <row r="11" spans="1:3">
      <c t="s" r="A11" s="4">
        <v>355</v>
      </c>
      <c t="n" r="B11" s="6">
        <v>-12166</v>
      </c>
    </row>
    <row r="12" spans="1:3">
      <c t="s" r="A12" s="4">
        <v>454</v>
      </c>
    </row>
    <row r="13" spans="1:3">
      <c t="s" r="A13" s="3">
        <v>399</v>
      </c>
    </row>
    <row r="14" spans="1:3">
      <c t="s" r="A14" s="4">
        <v>455</v>
      </c>
      <c t="n" r="B14" s="6">
        <v>13740</v>
      </c>
      <c t="n" r="C14" s="6">
        <v>33636</v>
      </c>
    </row>
    <row r="15" spans="1:3">
      <c t="s" r="A15" s="4">
        <v>456</v>
      </c>
      <c t="n" r="B15" s="6">
        <v>-546</v>
      </c>
      <c t="n" r="C15" s="6">
        <v>-595</v>
      </c>
    </row>
    <row r="16" spans="1:3">
      <c t="s" r="A16" s="4">
        <v>355</v>
      </c>
      <c t="n" r="B16" s="6">
        <v>13194</v>
      </c>
      <c t="n" r="C16" s="6">
        <v>33041</v>
      </c>
    </row>
    <row r="17" spans="1:3">
      <c t="s" r="A17" s="4">
        <v>457</v>
      </c>
    </row>
    <row r="18" spans="1:3">
      <c t="s" r="A18" s="3">
        <v>399</v>
      </c>
    </row>
    <row r="19" spans="1:3">
      <c t="s" r="A19" s="4">
        <v>451</v>
      </c>
      <c t="n" r="B19" s="6">
        <v>-2803</v>
      </c>
      <c t="n" r="C19" s="6">
        <v>-574</v>
      </c>
    </row>
    <row r="20" spans="1:3">
      <c t="s" r="A20" s="4">
        <v>452</v>
      </c>
      <c t="n" r="B20" s="6">
        <v>1709</v>
      </c>
      <c t="n" r="C20" s="6">
        <v>0</v>
      </c>
    </row>
    <row r="21" spans="1:3">
      <c t="s" r="A21" s="4">
        <v>355</v>
      </c>
      <c t="n" r="B21" s="7">
        <v>-1094</v>
      </c>
      <c t="n" r="C21" s="6">
        <v>-574</v>
      </c>
    </row>
    <row r="22" spans="1:3">
      <c t="s" r="A22" s="4">
        <v>458</v>
      </c>
    </row>
    <row r="23" spans="1:3">
      <c t="s" r="A23" s="3">
        <v>399</v>
      </c>
    </row>
    <row r="24" spans="1:3">
      <c t="s" r="A24" s="4">
        <v>455</v>
      </c>
      <c t="n" r="C24" s="6">
        <v>188</v>
      </c>
    </row>
    <row r="25" spans="1:3">
      <c t="s" r="A25" s="4">
        <v>456</v>
      </c>
      <c t="n" r="C25" s="6">
        <v>-149</v>
      </c>
    </row>
    <row r="26" spans="1:3">
      <c t="s" r="A26" s="4">
        <v>355</v>
      </c>
      <c t="n" r="C26" s="7">
        <v>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59</v>
      </c>
      <c t="s" r="B1" s="2">
        <v>2</v>
      </c>
      <c t="s" r="C1" s="2">
        <v>26</v>
      </c>
    </row>
    <row r="2" spans="1:3">
      <c t="s" r="A2" s="3">
        <v>164</v>
      </c>
    </row>
    <row r="3" spans="1:3">
      <c t="s" r="A3" s="4">
        <v>460</v>
      </c>
      <c t="n" r="B3" s="7">
        <v>13678</v>
      </c>
      <c t="n" r="C3" s="7">
        <v>32049</v>
      </c>
    </row>
    <row r="4" spans="1:3">
      <c t="s" r="A4" s="4">
        <v>461</v>
      </c>
      <c t="n" r="B4" s="6">
        <v>95551</v>
      </c>
      <c t="n" r="C4" s="6">
        <v>89953</v>
      </c>
    </row>
    <row r="5" spans="1:3">
      <c t="s" r="A5" s="4">
        <v>462</v>
      </c>
      <c t="n" r="B5" s="6">
        <v>27718</v>
      </c>
      <c t="n" r="C5" s="6">
        <v>27615</v>
      </c>
    </row>
    <row r="6" spans="1:3">
      <c t="s" r="A6" s="4">
        <v>463</v>
      </c>
      <c t="n" r="B6" s="6">
        <v>28740</v>
      </c>
      <c t="n" r="C6" s="6">
        <v>30371</v>
      </c>
    </row>
    <row r="7" spans="1:3">
      <c t="s" r="A7" s="4">
        <v>123</v>
      </c>
      <c t="n" r="B7" s="6">
        <v>51232</v>
      </c>
      <c t="n" r="C7" s="6">
        <v>52043</v>
      </c>
    </row>
    <row r="8" spans="1:3">
      <c t="s" r="A8" s="4">
        <v>40</v>
      </c>
      <c t="n" r="B8" s="7">
        <v>216919</v>
      </c>
      <c t="n" r="C8" s="7">
        <v>2320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3"/>
    <col customWidth="1" max="5" min="5" width="28"/>
    <col customWidth="1" max="6" min="6" width="25"/>
  </cols>
  <sheetData>
    <row r="1" spans="1:6">
      <c t="s" r="A1" s="1">
        <v>102</v>
      </c>
      <c t="s" r="B1" s="2">
        <v>103</v>
      </c>
      <c t="s" r="C1" s="2">
        <v>21</v>
      </c>
      <c t="s" r="D1" s="2">
        <v>23</v>
      </c>
      <c t="s" r="E1" s="2">
        <v>24</v>
      </c>
      <c t="s" r="F1" s="2">
        <v>104</v>
      </c>
    </row>
    <row r="2" spans="1:6">
      <c t="s" r="A2" s="4">
        <v>105</v>
      </c>
      <c t="n" r="C2" s="6">
        <v>57084</v>
      </c>
      <c t="n" r="D2" s="6">
        <v>145333</v>
      </c>
      <c t="n" r="E2" s="6">
        <v>135384</v>
      </c>
    </row>
    <row r="3" spans="1:6">
      <c t="s" r="A3" s="4">
        <v>106</v>
      </c>
      <c t="n" r="B3" s="7">
        <v>712931</v>
      </c>
      <c t="n" r="C3" s="7">
        <v>305747</v>
      </c>
      <c t="n" r="D3" s="7">
        <v>-37429</v>
      </c>
      <c t="n" r="E3" s="7">
        <v>428035</v>
      </c>
      <c t="n" r="F3" s="7">
        <v>16578</v>
      </c>
    </row>
    <row r="4" spans="1:6">
      <c t="s" r="A4" s="4">
        <v>107</v>
      </c>
      <c t="n" r="B4" s="6">
        <v>6894</v>
      </c>
      <c t="n" r="F4" s="6">
        <v>6894</v>
      </c>
    </row>
    <row r="5" spans="1:6">
      <c t="s" r="A5" s="3">
        <v>108</v>
      </c>
    </row>
    <row r="6" spans="1:6">
      <c t="s" r="A6" s="4">
        <v>99</v>
      </c>
      <c t="n" r="B6" s="7">
        <v>-256540</v>
      </c>
      <c t="n" r="C6" s="6">
        <v>-74569</v>
      </c>
      <c t="n" r="D6" s="6">
        <v>0</v>
      </c>
      <c t="n" r="E6" s="6">
        <v>-176840</v>
      </c>
      <c t="n" r="F6" s="7">
        <v>-5131</v>
      </c>
    </row>
    <row r="7" spans="1:6">
      <c t="s" r="A7" s="4">
        <v>109</v>
      </c>
      <c t="n" r="B7" s="6">
        <v>-74268</v>
      </c>
      <c t="n" r="C7" s="7">
        <v>-72783</v>
      </c>
      <c t="n" r="D7" s="6">
        <v>0</v>
      </c>
      <c t="n" r="E7" s="6">
        <v>0</v>
      </c>
      <c t="n" r="F7" s="6">
        <v>-1485</v>
      </c>
    </row>
    <row r="8" spans="1:6">
      <c t="s" r="A8" s="4">
        <v>110</v>
      </c>
      <c t="n" r="C8" s="6">
        <v>5</v>
      </c>
    </row>
    <row r="9" spans="1:6">
      <c t="s" r="A9" s="4">
        <v>111</v>
      </c>
      <c t="n" r="B9" s="6">
        <v>139</v>
      </c>
      <c t="n" r="C9" s="7">
        <v>136</v>
      </c>
      <c t="n" r="D9" s="6">
        <v>0</v>
      </c>
      <c t="n" r="E9" s="6">
        <v>0</v>
      </c>
      <c t="n" r="F9" s="6">
        <v>3</v>
      </c>
    </row>
    <row r="10" spans="1:6">
      <c t="s" r="A10" s="4">
        <v>112</v>
      </c>
      <c t="n" r="B10" s="6">
        <v>0</v>
      </c>
      <c t="n" r="C10" s="7">
        <v>-8573</v>
      </c>
      <c t="n" r="D10" s="7">
        <v>28904</v>
      </c>
      <c t="n" r="E10" s="7">
        <v>-20331</v>
      </c>
      <c t="n" r="F10" s="6">
        <v>0</v>
      </c>
    </row>
    <row r="11" spans="1:6">
      <c t="s" r="A11" s="4">
        <v>113</v>
      </c>
      <c t="n" r="C11" s="6">
        <v>57089</v>
      </c>
      <c t="n" r="D11" s="6">
        <v>145333</v>
      </c>
      <c t="n" r="E11" s="6">
        <v>135384</v>
      </c>
    </row>
    <row r="12" spans="1:6">
      <c t="s" r="A12" s="4">
        <v>114</v>
      </c>
      <c t="n" r="B12" s="7">
        <v>382262</v>
      </c>
      <c t="n" r="C12" s="7">
        <v>149958</v>
      </c>
      <c t="n" r="D12" s="7">
        <v>-8525</v>
      </c>
      <c t="n" r="E12" s="7">
        <v>230864</v>
      </c>
      <c t="n" r="F12" s="7">
        <v>9965</v>
      </c>
    </row>
    <row r="13" spans="1:6">
      <c t="s" r="A13" s="4">
        <v>115</v>
      </c>
      <c t="n" r="B13" s="6">
        <v>6894</v>
      </c>
      <c t="n" r="F13" s="6">
        <v>68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64</v>
      </c>
      <c t="s" r="B1" s="2">
        <v>2</v>
      </c>
      <c t="s" r="C1" s="2">
        <v>26</v>
      </c>
    </row>
    <row r="2" spans="1:3">
      <c t="s" r="A2" s="3">
        <v>167</v>
      </c>
    </row>
    <row r="3" spans="1:3">
      <c t="s" r="A3" s="4">
        <v>465</v>
      </c>
      <c t="n" r="B3" s="7">
        <v>194583</v>
      </c>
      <c t="n" r="C3" s="7">
        <v>150336</v>
      </c>
    </row>
    <row r="4" spans="1:3">
      <c t="s" r="A4" s="4">
        <v>466</v>
      </c>
      <c t="n" r="B4" s="6">
        <v>186399</v>
      </c>
      <c t="n" r="C4" s="6">
        <v>67006</v>
      </c>
    </row>
    <row r="5" spans="1:3">
      <c t="s" r="A5" s="4">
        <v>467</v>
      </c>
      <c t="n" r="B5" s="6">
        <v>4430</v>
      </c>
      <c t="n" r="C5" s="6">
        <v>3918</v>
      </c>
    </row>
    <row r="6" spans="1:3">
      <c t="s" r="A6" s="4">
        <v>468</v>
      </c>
      <c t="n" r="B6" s="6">
        <v>1936</v>
      </c>
      <c t="n" r="C6" s="6">
        <v>3032</v>
      </c>
    </row>
    <row r="7" spans="1:3">
      <c t="s" r="A7" s="4">
        <v>469</v>
      </c>
      <c t="n" r="B7" s="7">
        <v>387348</v>
      </c>
      <c t="n" r="C7" s="7">
        <v>2242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6"/>
  </cols>
  <sheetData>
    <row r="1" spans="1:5">
      <c t="s" r="A1" s="1">
        <v>470</v>
      </c>
      <c t="s" r="C1" s="2">
        <v>2</v>
      </c>
      <c t="s" r="D1" s="2">
        <v>471</v>
      </c>
      <c t="s" r="E1" s="2">
        <v>26</v>
      </c>
    </row>
    <row r="2" spans="1:5">
      <c t="s" r="A2" s="3">
        <v>472</v>
      </c>
    </row>
    <row r="3" spans="1:5">
      <c t="s" r="A3" s="4">
        <v>473</v>
      </c>
      <c t="n" r="C3" s="7">
        <v>12195743000</v>
      </c>
      <c t="n" r="E3" s="7">
        <v>10018325000</v>
      </c>
    </row>
    <row r="4" spans="1:5">
      <c t="s" r="A4" s="4">
        <v>474</v>
      </c>
      <c t="s" r="B4" s="4">
        <v>386</v>
      </c>
      <c t="n" r="C4" s="6">
        <v>-187674000</v>
      </c>
      <c t="n" r="E4" s="6">
        <v>-160356000</v>
      </c>
    </row>
    <row r="5" spans="1:5">
      <c t="s" r="A5" s="4">
        <v>475</v>
      </c>
      <c t="n" r="C5" s="6">
        <v>1762704000</v>
      </c>
      <c t="n" r="E5" s="6">
        <v>1673379000</v>
      </c>
    </row>
    <row r="6" spans="1:5">
      <c t="s" r="A6" s="4">
        <v>476</v>
      </c>
      <c t="s" r="B6" s="4">
        <v>386</v>
      </c>
      <c t="n" r="C6" s="6">
        <v>-514000</v>
      </c>
      <c t="n" r="E6" s="6">
        <v>-2818000</v>
      </c>
    </row>
    <row r="7" spans="1:5">
      <c t="s" r="A7" s="4">
        <v>477</v>
      </c>
      <c t="n" r="C7" s="6">
        <v>13958447000</v>
      </c>
      <c t="n" r="E7" s="6">
        <v>11691704000</v>
      </c>
    </row>
    <row r="8" spans="1:5">
      <c t="s" r="A8" s="4">
        <v>478</v>
      </c>
    </row>
    <row r="9" spans="1:5">
      <c t="s" r="A9" s="3">
        <v>472</v>
      </c>
    </row>
    <row r="10" spans="1:5">
      <c t="s" r="A10" s="4">
        <v>474</v>
      </c>
      <c t="n" r="E10" s="6">
        <v>-160356000</v>
      </c>
    </row>
    <row r="11" spans="1:5">
      <c t="s" r="A11" s="4">
        <v>476</v>
      </c>
      <c t="n" r="E11" s="6">
        <v>-2818000</v>
      </c>
    </row>
    <row r="12" spans="1:5">
      <c t="s" r="A12" s="4">
        <v>479</v>
      </c>
    </row>
    <row r="13" spans="1:5">
      <c t="s" r="A13" s="3">
        <v>472</v>
      </c>
    </row>
    <row r="14" spans="1:5">
      <c t="s" r="A14" s="4">
        <v>474</v>
      </c>
      <c t="n" r="E14" s="6">
        <v>160356000</v>
      </c>
    </row>
    <row r="15" spans="1:5">
      <c t="s" r="A15" s="4">
        <v>480</v>
      </c>
    </row>
    <row r="16" spans="1:5">
      <c t="s" r="A16" s="3">
        <v>472</v>
      </c>
    </row>
    <row r="17" spans="1:5">
      <c t="s" r="A17" s="4">
        <v>476</v>
      </c>
      <c t="n" r="E17" s="6">
        <v>2818000</v>
      </c>
    </row>
    <row r="18" spans="1:5">
      <c t="s" r="A18" s="4">
        <v>481</v>
      </c>
    </row>
    <row r="19" spans="1:5">
      <c t="s" r="A19" s="3">
        <v>472</v>
      </c>
    </row>
    <row r="20" spans="1:5">
      <c t="s" r="A20" s="4">
        <v>473</v>
      </c>
      <c t="s" r="B20" s="4">
        <v>391</v>
      </c>
      <c t="n" r="C20" s="7">
        <v>420000000</v>
      </c>
      <c t="n" r="E20" s="6">
        <v>420000000</v>
      </c>
    </row>
    <row r="21" spans="1:5">
      <c t="s" r="A21" s="4">
        <v>482</v>
      </c>
      <c t="s" r="C21" s="4">
        <v>483</v>
      </c>
    </row>
    <row r="22" spans="1:5">
      <c t="s" r="A22" s="4">
        <v>484</v>
      </c>
    </row>
    <row r="23" spans="1:5">
      <c t="s" r="A23" s="3">
        <v>472</v>
      </c>
    </row>
    <row r="24" spans="1:5">
      <c t="s" r="A24" s="4">
        <v>473</v>
      </c>
      <c t="n" r="C24" s="7">
        <v>2007573000</v>
      </c>
      <c t="n" r="E24" s="6">
        <v>2008718000</v>
      </c>
    </row>
    <row r="25" spans="1:5">
      <c t="s" r="A25" s="4">
        <v>482</v>
      </c>
      <c t="s" r="C25" s="4">
        <v>485</v>
      </c>
    </row>
    <row r="26" spans="1:5">
      <c t="s" r="A26" s="4">
        <v>486</v>
      </c>
      <c t="n" r="C26" s="7">
        <v>7573000</v>
      </c>
      <c t="n" r="E26" s="6">
        <v>8718000</v>
      </c>
    </row>
    <row r="27" spans="1:5">
      <c t="s" r="A27" s="4">
        <v>487</v>
      </c>
    </row>
    <row r="28" spans="1:5">
      <c t="s" r="A28" s="3">
        <v>472</v>
      </c>
    </row>
    <row r="29" spans="1:5">
      <c t="s" r="A29" s="4">
        <v>473</v>
      </c>
      <c t="n" r="C29" s="7">
        <v>1000000000</v>
      </c>
      <c t="n" r="E29" s="6">
        <v>1000000000</v>
      </c>
    </row>
    <row r="30" spans="1:5">
      <c t="s" r="A30" s="4">
        <v>482</v>
      </c>
      <c t="s" r="C30" s="4">
        <v>488</v>
      </c>
    </row>
    <row r="31" spans="1:5">
      <c t="s" r="A31" s="4">
        <v>489</v>
      </c>
    </row>
    <row r="32" spans="1:5">
      <c t="s" r="A32" s="3">
        <v>472</v>
      </c>
    </row>
    <row r="33" spans="1:5">
      <c t="s" r="A33" s="4">
        <v>473</v>
      </c>
      <c t="n" r="C33" s="7">
        <v>1505844000</v>
      </c>
      <c t="n" r="E33" s="6">
        <v>1506392000</v>
      </c>
    </row>
    <row r="34" spans="1:5">
      <c t="s" r="A34" s="4">
        <v>482</v>
      </c>
      <c t="s" r="C34" s="4">
        <v>485</v>
      </c>
    </row>
    <row r="35" spans="1:5">
      <c t="s" r="A35" s="4">
        <v>486</v>
      </c>
      <c t="n" r="C35" s="7">
        <v>5844000</v>
      </c>
      <c t="n" r="E35" s="6">
        <v>6392000</v>
      </c>
    </row>
    <row r="36" spans="1:5">
      <c t="s" r="A36" s="4">
        <v>490</v>
      </c>
    </row>
    <row r="37" spans="1:5">
      <c t="s" r="A37" s="3">
        <v>472</v>
      </c>
    </row>
    <row r="38" spans="1:5">
      <c t="s" r="A38" s="4">
        <v>473</v>
      </c>
      <c t="n" r="C38" s="7">
        <v>2000000000</v>
      </c>
      <c t="n" r="E38" s="6">
        <v>2000000000</v>
      </c>
    </row>
    <row r="39" spans="1:5">
      <c t="s" r="A39" s="4">
        <v>482</v>
      </c>
      <c t="s" r="C39" s="4">
        <v>491</v>
      </c>
    </row>
    <row r="40" spans="1:5">
      <c t="s" r="A40" s="4">
        <v>492</v>
      </c>
    </row>
    <row r="41" spans="1:5">
      <c t="s" r="A41" s="3">
        <v>472</v>
      </c>
    </row>
    <row r="42" spans="1:5">
      <c t="s" r="A42" s="4">
        <v>473</v>
      </c>
      <c t="n" r="C42" s="7">
        <v>2000000000</v>
      </c>
      <c t="n" r="E42" s="6">
        <v>2000000000</v>
      </c>
    </row>
    <row r="43" spans="1:5">
      <c t="s" r="A43" s="4">
        <v>482</v>
      </c>
      <c t="s" r="C43" s="4">
        <v>485</v>
      </c>
    </row>
    <row r="44" spans="1:5">
      <c t="s" r="A44" s="4">
        <v>493</v>
      </c>
    </row>
    <row r="45" spans="1:5">
      <c t="s" r="A45" s="3">
        <v>472</v>
      </c>
    </row>
    <row r="46" spans="1:5">
      <c t="s" r="A46" s="4">
        <v>473</v>
      </c>
      <c t="n" r="C46" s="7">
        <v>1500000000</v>
      </c>
      <c t="n" r="E46" s="6">
        <v>0</v>
      </c>
    </row>
    <row r="47" spans="1:5">
      <c t="s" r="A47" s="4">
        <v>482</v>
      </c>
      <c t="s" r="C47" s="4">
        <v>494</v>
      </c>
    </row>
    <row r="48" spans="1:5">
      <c t="s" r="A48" s="4">
        <v>495</v>
      </c>
    </row>
    <row r="49" spans="1:5">
      <c t="s" r="A49" s="3">
        <v>472</v>
      </c>
    </row>
    <row r="50" spans="1:5">
      <c t="s" r="A50" s="4">
        <v>473</v>
      </c>
      <c t="n" r="C50" s="7">
        <v>1500000000</v>
      </c>
      <c t="n" r="E50" s="6">
        <v>0</v>
      </c>
    </row>
    <row r="51" spans="1:5">
      <c t="s" r="A51" s="4">
        <v>482</v>
      </c>
      <c t="s" r="C51" s="4">
        <v>496</v>
      </c>
    </row>
    <row r="52" spans="1:5">
      <c t="s" r="A52" s="4">
        <v>497</v>
      </c>
    </row>
    <row r="53" spans="1:5">
      <c t="s" r="A53" s="3">
        <v>472</v>
      </c>
    </row>
    <row r="54" spans="1:5">
      <c t="s" r="A54" s="4">
        <v>473</v>
      </c>
      <c t="n" r="C54" s="7">
        <v>0</v>
      </c>
      <c t="n" r="E54" s="6">
        <v>845000000</v>
      </c>
    </row>
    <row r="55" spans="1:5">
      <c t="s" r="A55" s="4">
        <v>498</v>
      </c>
    </row>
    <row r="56" spans="1:5">
      <c t="s" r="A56" s="3">
        <v>472</v>
      </c>
    </row>
    <row r="57" spans="1:5">
      <c t="s" r="A57" s="4">
        <v>473</v>
      </c>
      <c t="n" r="C57" s="6">
        <v>0</v>
      </c>
      <c t="n" r="E57" s="6">
        <v>398571000</v>
      </c>
    </row>
    <row r="58" spans="1:5">
      <c t="s" r="A58" s="4">
        <v>304</v>
      </c>
      <c t="n" r="E58" s="6">
        <v>400000000</v>
      </c>
    </row>
    <row r="59" spans="1:5">
      <c t="s" r="A59" s="4">
        <v>499</v>
      </c>
      <c t="n" r="C59" s="6">
        <v>0</v>
      </c>
      <c t="n" r="E59" s="6">
        <v>1429000</v>
      </c>
    </row>
    <row r="60" spans="1:5">
      <c t="s" r="A60" s="4">
        <v>303</v>
      </c>
    </row>
    <row r="61" spans="1:5">
      <c t="s" r="A61" s="3">
        <v>472</v>
      </c>
    </row>
    <row r="62" spans="1:5">
      <c t="s" r="A62" s="4">
        <v>473</v>
      </c>
      <c t="n" r="C62" s="6">
        <v>450000000</v>
      </c>
      <c t="n" r="E62" s="6">
        <v>0</v>
      </c>
    </row>
    <row r="63" spans="1:5">
      <c t="s" r="A63" s="4">
        <v>304</v>
      </c>
      <c t="n" r="D63" s="7">
        <v>2800000000</v>
      </c>
    </row>
    <row r="64" spans="1:5">
      <c t="s" r="A64" s="4">
        <v>500</v>
      </c>
    </row>
    <row r="65" spans="1:5">
      <c t="s" r="A65" s="3">
        <v>472</v>
      </c>
    </row>
    <row r="66" spans="1:5">
      <c t="s" r="A66" s="4">
        <v>475</v>
      </c>
      <c t="s" r="B66" s="4">
        <v>501</v>
      </c>
      <c t="n" r="C66" s="7">
        <v>1664718000</v>
      </c>
      <c t="n" r="E66" s="6">
        <v>1661197000</v>
      </c>
    </row>
    <row r="67" spans="1:5">
      <c t="s" r="A67" s="4">
        <v>482</v>
      </c>
      <c t="s" r="C67" s="4">
        <v>502</v>
      </c>
    </row>
    <row r="68" spans="1:5">
      <c t="s" r="A68" s="4">
        <v>499</v>
      </c>
      <c t="n" r="C68" s="7">
        <v>782000</v>
      </c>
      <c t="n" r="E68" s="6">
        <v>4303000</v>
      </c>
    </row>
    <row r="69" spans="1:5">
      <c t="s" r="A69" s="4">
        <v>503</v>
      </c>
    </row>
    <row r="70" spans="1:5">
      <c t="s" r="A70" s="3">
        <v>472</v>
      </c>
    </row>
    <row r="71" spans="1:5">
      <c t="s" r="A71" s="4">
        <v>475</v>
      </c>
      <c t="n" r="C71" s="6">
        <v>98500000</v>
      </c>
      <c t="n" r="E71" s="7">
        <v>15000000</v>
      </c>
    </row>
    <row r="72" spans="1:5">
      <c t="s" r="A72" s="4">
        <v>304</v>
      </c>
      <c t="n" r="C72" s="7">
        <v>1200000000</v>
      </c>
    </row>
    <row r="73" spans="1:5">
      <c t="n" r="A73"/>
    </row>
    <row r="74" spans="1:5">
      <c t="s" r="A74" s="4">
        <v>386</v>
      </c>
      <c t="s" r="B74" s="4">
        <v>504</v>
      </c>
    </row>
    <row r="75" spans="1:5">
      <c t="s" r="A75" s="4">
        <v>391</v>
      </c>
      <c t="s" r="B75" s="4">
        <v>505</v>
      </c>
    </row>
    <row r="76" spans="1:5">
      <c t="s" r="A76" s="4">
        <v>501</v>
      </c>
      <c t="s" r="B76" s="4">
        <v>506</v>
      </c>
    </row>
  </sheetData>
  <mergeCells count="5">
    <mergeCell ref="A1:B1"/>
    <mergeCell ref="A73:D73"/>
    <mergeCell ref="B74:D74"/>
    <mergeCell ref="B75:D75"/>
    <mergeCell ref="B76:D7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t="s" r="A1" s="1">
        <v>507</v>
      </c>
      <c t="s" r="B1" s="2">
        <v>264</v>
      </c>
      <c t="s" r="D1" s="2">
        <v>73</v>
      </c>
      <c t="s" r="F1" s="2">
        <v>1</v>
      </c>
    </row>
    <row r="2" spans="1:7">
      <c t="s" r="B2" s="2">
        <v>2</v>
      </c>
      <c t="s" r="C2" s="2">
        <v>508</v>
      </c>
      <c t="s" r="D2" s="2">
        <v>2</v>
      </c>
      <c t="s" r="E2" s="2">
        <v>74</v>
      </c>
      <c t="s" r="F2" s="2">
        <v>2</v>
      </c>
      <c t="s" r="G2" s="2">
        <v>74</v>
      </c>
    </row>
    <row r="3" spans="1:7">
      <c t="s" r="A3" s="3">
        <v>472</v>
      </c>
    </row>
    <row r="4" spans="1:7">
      <c t="s" r="A4" s="4">
        <v>95</v>
      </c>
      <c t="n" r="D4" s="7">
        <v>25765</v>
      </c>
      <c t="n" r="E4" s="7">
        <v>0</v>
      </c>
      <c t="n" r="F4" s="7">
        <v>53526</v>
      </c>
      <c t="n" r="G4" s="7">
        <v>96273</v>
      </c>
    </row>
    <row r="5" spans="1:7">
      <c t="s" r="A5" s="4">
        <v>493</v>
      </c>
    </row>
    <row r="6" spans="1:7">
      <c t="s" r="A6" s="3">
        <v>472</v>
      </c>
    </row>
    <row r="7" spans="1:7">
      <c t="s" r="A7" s="4">
        <v>482</v>
      </c>
      <c t="s" r="B7" s="4">
        <v>494</v>
      </c>
      <c t="s" r="D7" s="4">
        <v>494</v>
      </c>
      <c t="s" r="F7" s="4">
        <v>494</v>
      </c>
    </row>
    <row r="8" spans="1:7">
      <c t="s" r="A8" s="4">
        <v>495</v>
      </c>
    </row>
    <row r="9" spans="1:7">
      <c t="s" r="A9" s="3">
        <v>472</v>
      </c>
    </row>
    <row r="10" spans="1:7">
      <c t="s" r="A10" s="4">
        <v>482</v>
      </c>
      <c t="s" r="B10" s="4">
        <v>496</v>
      </c>
      <c t="s" r="D10" s="4">
        <v>496</v>
      </c>
      <c t="s" r="F10" s="4">
        <v>496</v>
      </c>
    </row>
    <row r="11" spans="1:7">
      <c t="s" r="A11" s="4">
        <v>509</v>
      </c>
    </row>
    <row r="12" spans="1:7">
      <c t="s" r="A12" s="3">
        <v>472</v>
      </c>
    </row>
    <row r="13" spans="1:7">
      <c t="s" r="A13" s="4">
        <v>510</v>
      </c>
      <c t="n" r="C13" s="7">
        <v>1500000</v>
      </c>
    </row>
    <row r="14" spans="1:7">
      <c t="s" r="A14" s="4">
        <v>134</v>
      </c>
      <c t="n" r="C14" s="7">
        <v>1300000</v>
      </c>
    </row>
    <row r="15" spans="1:7">
      <c t="s" r="A15" s="4">
        <v>482</v>
      </c>
      <c t="s" r="B15" s="4">
        <v>494</v>
      </c>
      <c t="s" r="D15" s="4">
        <v>494</v>
      </c>
      <c t="s" r="F15" s="4">
        <v>494</v>
      </c>
    </row>
    <row r="16" spans="1:7">
      <c t="s" r="A16" s="4">
        <v>511</v>
      </c>
      <c t="s" r="F16" s="4">
        <v>512</v>
      </c>
    </row>
    <row r="17" spans="1:7">
      <c t="s" r="A17" s="4">
        <v>513</v>
      </c>
    </row>
    <row r="18" spans="1:7">
      <c t="s" r="A18" s="3">
        <v>472</v>
      </c>
    </row>
    <row r="19" spans="1:7">
      <c t="s" r="A19" s="4">
        <v>510</v>
      </c>
      <c t="n" r="B19" s="7">
        <v>1500000</v>
      </c>
      <c t="n" r="D19" s="7">
        <v>1500000</v>
      </c>
      <c t="n" r="F19" s="7">
        <v>1500000</v>
      </c>
    </row>
    <row r="20" spans="1:7">
      <c t="s" r="A20" s="4">
        <v>134</v>
      </c>
      <c t="n" r="B20" s="7">
        <v>1400000</v>
      </c>
    </row>
    <row r="21" spans="1:7">
      <c t="s" r="A21" s="4">
        <v>482</v>
      </c>
      <c t="s" r="B21" s="4">
        <v>496</v>
      </c>
      <c t="s" r="D21" s="4">
        <v>496</v>
      </c>
      <c t="s" r="F21" s="4">
        <v>496</v>
      </c>
    </row>
    <row r="22" spans="1:7">
      <c t="s" r="A22" s="4">
        <v>511</v>
      </c>
      <c t="s" r="F22" s="4">
        <v>512</v>
      </c>
    </row>
    <row r="23" spans="1:7">
      <c t="s" r="A23" s="4">
        <v>514</v>
      </c>
    </row>
    <row r="24" spans="1:7">
      <c t="s" r="A24" s="3">
        <v>472</v>
      </c>
    </row>
    <row r="25" spans="1:7">
      <c t="s" r="A25" s="4">
        <v>95</v>
      </c>
      <c t="n" r="D25" s="7">
        <v>25800</v>
      </c>
      <c t="n" r="F25" s="7">
        <v>518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5"/>
    <col customWidth="1" max="7" min="7" width="21"/>
    <col customWidth="1" max="8" min="8" width="21"/>
  </cols>
  <sheetData>
    <row r="1" spans="1:8">
      <c t="s" r="A1" s="1">
        <v>515</v>
      </c>
      <c t="s" r="C1" s="2">
        <v>264</v>
      </c>
      <c t="s" r="D1" s="2">
        <v>73</v>
      </c>
      <c t="s" r="F1" s="2">
        <v>1</v>
      </c>
    </row>
    <row r="2" spans="1:8">
      <c t="s" r="C2" s="2">
        <v>294</v>
      </c>
      <c t="s" r="D2" s="2">
        <v>398</v>
      </c>
      <c t="s" r="E2" s="2">
        <v>293</v>
      </c>
      <c t="s" r="F2" s="2">
        <v>516</v>
      </c>
      <c t="s" r="G2" s="2">
        <v>293</v>
      </c>
      <c t="s" r="H2" s="2">
        <v>295</v>
      </c>
    </row>
    <row r="3" spans="1:8">
      <c t="s" r="A3" s="3">
        <v>517</v>
      </c>
    </row>
    <row r="4" spans="1:8">
      <c t="s" r="A4" s="4">
        <v>95</v>
      </c>
      <c t="n" r="D4" s="7">
        <v>25765000</v>
      </c>
      <c t="n" r="E4" s="7">
        <v>0</v>
      </c>
      <c t="n" r="F4" s="7">
        <v>53526000</v>
      </c>
      <c t="n" r="G4" s="7">
        <v>96273000</v>
      </c>
    </row>
    <row r="5" spans="1:8">
      <c t="s" r="A5" s="4">
        <v>303</v>
      </c>
    </row>
    <row r="6" spans="1:8">
      <c t="s" r="A6" s="3">
        <v>517</v>
      </c>
    </row>
    <row r="7" spans="1:8">
      <c t="s" r="A7" s="4">
        <v>304</v>
      </c>
      <c t="n" r="C7" s="7">
        <v>2800000000</v>
      </c>
    </row>
    <row r="8" spans="1:8">
      <c t="s" r="A8" s="4">
        <v>518</v>
      </c>
      <c t="s" r="F8" s="4">
        <v>519</v>
      </c>
    </row>
    <row r="9" spans="1:8">
      <c t="s" r="A9" s="4">
        <v>520</v>
      </c>
      <c t="s" r="B9" s="4">
        <v>386</v>
      </c>
      <c t="s" r="F9" s="4">
        <v>521</v>
      </c>
    </row>
    <row r="10" spans="1:8">
      <c t="s" r="A10" s="4">
        <v>522</v>
      </c>
      <c t="n" r="D10" s="7">
        <v>48700000</v>
      </c>
      <c t="n" r="F10" s="7">
        <v>48700000</v>
      </c>
    </row>
    <row r="11" spans="1:8">
      <c t="s" r="A11" s="4">
        <v>523</v>
      </c>
      <c t="s" r="F11" s="4">
        <v>524</v>
      </c>
    </row>
    <row r="12" spans="1:8">
      <c t="s" r="A12" s="4">
        <v>525</v>
      </c>
    </row>
    <row r="13" spans="1:8">
      <c t="s" r="A13" s="3">
        <v>517</v>
      </c>
    </row>
    <row r="14" spans="1:8">
      <c t="s" r="A14" s="4">
        <v>526</v>
      </c>
      <c t="s" r="F14" s="4">
        <v>527</v>
      </c>
    </row>
    <row r="15" spans="1:8">
      <c t="s" r="A15" s="4">
        <v>528</v>
      </c>
    </row>
    <row r="16" spans="1:8">
      <c t="s" r="A16" s="3">
        <v>517</v>
      </c>
    </row>
    <row r="17" spans="1:8">
      <c t="s" r="A17" s="4">
        <v>529</v>
      </c>
      <c t="s" r="B17" s="4">
        <v>386</v>
      </c>
      <c t="s" r="F17" s="4">
        <v>530</v>
      </c>
    </row>
    <row r="18" spans="1:8">
      <c t="s" r="A18" s="4">
        <v>531</v>
      </c>
    </row>
    <row r="19" spans="1:8">
      <c t="s" r="A19" s="3">
        <v>517</v>
      </c>
    </row>
    <row r="20" spans="1:8">
      <c t="s" r="A20" s="4">
        <v>529</v>
      </c>
      <c t="s" r="B20" s="4">
        <v>386</v>
      </c>
      <c t="s" r="F20" s="4">
        <v>532</v>
      </c>
    </row>
    <row r="21" spans="1:8">
      <c t="s" r="A21" s="4">
        <v>533</v>
      </c>
    </row>
    <row r="22" spans="1:8">
      <c t="s" r="A22" s="3">
        <v>517</v>
      </c>
    </row>
    <row r="23" spans="1:8">
      <c t="s" r="A23" s="4">
        <v>529</v>
      </c>
      <c t="s" r="F23" s="4">
        <v>527</v>
      </c>
    </row>
    <row r="24" spans="1:8">
      <c t="s" r="A24" s="4">
        <v>534</v>
      </c>
    </row>
    <row r="25" spans="1:8">
      <c t="s" r="A25" s="3">
        <v>517</v>
      </c>
    </row>
    <row r="26" spans="1:8">
      <c t="s" r="A26" s="4">
        <v>529</v>
      </c>
      <c t="s" r="F26" s="4">
        <v>535</v>
      </c>
    </row>
    <row r="27" spans="1:8">
      <c t="s" r="A27" s="4">
        <v>536</v>
      </c>
    </row>
    <row r="28" spans="1:8">
      <c t="s" r="A28" s="3">
        <v>517</v>
      </c>
    </row>
    <row r="29" spans="1:8">
      <c t="s" r="A29" s="4">
        <v>537</v>
      </c>
      <c t="s" r="D29" s="4">
        <v>278</v>
      </c>
      <c t="s" r="F29" s="4">
        <v>278</v>
      </c>
    </row>
    <row r="30" spans="1:8">
      <c t="s" r="A30" s="4">
        <v>309</v>
      </c>
      <c t="n" r="F30" s="11">
        <v>1.15</v>
      </c>
    </row>
    <row r="31" spans="1:8">
      <c t="s" r="A31" s="4">
        <v>538</v>
      </c>
      <c t="n" r="F31" s="11">
        <v>1.55</v>
      </c>
    </row>
    <row r="32" spans="1:8">
      <c t="s" r="A32" s="4">
        <v>539</v>
      </c>
    </row>
    <row r="33" spans="1:8">
      <c t="s" r="A33" s="3">
        <v>517</v>
      </c>
    </row>
    <row r="34" spans="1:8">
      <c t="s" r="A34" s="4">
        <v>304</v>
      </c>
      <c t="n" r="D34" s="7">
        <v>450000000</v>
      </c>
      <c t="n" r="F34" s="7">
        <v>450000000</v>
      </c>
    </row>
    <row r="35" spans="1:8">
      <c t="s" r="A35" s="4">
        <v>540</v>
      </c>
    </row>
    <row r="36" spans="1:8">
      <c t="s" r="A36" s="3">
        <v>517</v>
      </c>
    </row>
    <row r="37" spans="1:8">
      <c t="s" r="A37" s="4">
        <v>304</v>
      </c>
      <c t="n" r="D37" s="6">
        <v>2100000000</v>
      </c>
      <c t="n" r="F37" s="6">
        <v>2100000000</v>
      </c>
    </row>
    <row r="38" spans="1:8">
      <c t="s" r="A38" s="4">
        <v>541</v>
      </c>
    </row>
    <row r="39" spans="1:8">
      <c t="s" r="A39" s="3">
        <v>517</v>
      </c>
    </row>
    <row r="40" spans="1:8">
      <c t="s" r="A40" s="4">
        <v>522</v>
      </c>
      <c t="n" r="D40" s="6">
        <v>21500000</v>
      </c>
      <c t="n" r="F40" s="6">
        <v>21500000</v>
      </c>
    </row>
    <row r="41" spans="1:8">
      <c t="s" r="A41" s="4">
        <v>542</v>
      </c>
    </row>
    <row r="42" spans="1:8">
      <c t="s" r="A42" s="3">
        <v>517</v>
      </c>
    </row>
    <row r="43" spans="1:8">
      <c t="s" r="A43" s="4">
        <v>304</v>
      </c>
      <c t="n" r="D43" s="6">
        <v>125000000</v>
      </c>
      <c t="n" r="F43" s="6">
        <v>125000000</v>
      </c>
    </row>
    <row r="44" spans="1:8">
      <c t="s" r="A44" s="4">
        <v>543</v>
      </c>
    </row>
    <row r="45" spans="1:8">
      <c t="s" r="A45" s="3">
        <v>517</v>
      </c>
    </row>
    <row r="46" spans="1:8">
      <c t="s" r="A46" s="4">
        <v>304</v>
      </c>
      <c t="n" r="D46" s="6">
        <v>115000000</v>
      </c>
      <c t="n" r="F46" s="7">
        <v>115000000</v>
      </c>
    </row>
    <row r="47" spans="1:8">
      <c t="s" r="A47" s="4">
        <v>520</v>
      </c>
      <c t="s" r="F47" s="4">
        <v>544</v>
      </c>
    </row>
    <row r="48" spans="1:8">
      <c t="s" r="A48" s="4">
        <v>545</v>
      </c>
    </row>
    <row r="49" spans="1:8">
      <c t="s" r="A49" s="3">
        <v>517</v>
      </c>
    </row>
    <row r="50" spans="1:8">
      <c t="s" r="A50" s="4">
        <v>523</v>
      </c>
      <c t="s" r="F50" s="4">
        <v>530</v>
      </c>
    </row>
    <row r="51" spans="1:8">
      <c t="s" r="A51" s="4">
        <v>546</v>
      </c>
    </row>
    <row r="52" spans="1:8">
      <c t="s" r="A52" s="3">
        <v>517</v>
      </c>
    </row>
    <row r="53" spans="1:8">
      <c t="s" r="A53" s="4">
        <v>526</v>
      </c>
      <c t="s" r="F53" s="4">
        <v>527</v>
      </c>
    </row>
    <row r="54" spans="1:8">
      <c t="s" r="A54" s="4">
        <v>498</v>
      </c>
    </row>
    <row r="55" spans="1:8">
      <c t="s" r="A55" s="3">
        <v>517</v>
      </c>
    </row>
    <row r="56" spans="1:8">
      <c t="s" r="A56" s="4">
        <v>304</v>
      </c>
      <c t="n" r="H56" s="7">
        <v>400000000</v>
      </c>
    </row>
    <row r="57" spans="1:8">
      <c t="s" r="A57" s="4">
        <v>547</v>
      </c>
      <c t="n" r="C57" s="7">
        <v>400000000</v>
      </c>
    </row>
    <row r="58" spans="1:8">
      <c t="s" r="A58" s="4">
        <v>95</v>
      </c>
      <c t="n" r="F58" s="7">
        <v>1500000</v>
      </c>
    </row>
    <row r="59" spans="1:8">
      <c t="s" r="A59" s="4">
        <v>548</v>
      </c>
    </row>
    <row r="60" spans="1:8">
      <c t="s" r="A60" s="3">
        <v>517</v>
      </c>
    </row>
    <row r="61" spans="1:8">
      <c t="s" r="A61" s="4">
        <v>510</v>
      </c>
      <c t="n" r="D61" s="7">
        <v>2100000000</v>
      </c>
      <c t="n" r="F61" s="7">
        <v>2100000000</v>
      </c>
    </row>
    <row r="62" spans="1:8">
      <c t="n" r="A62"/>
    </row>
    <row r="63" spans="1:8">
      <c t="s" r="A63" s="4">
        <v>386</v>
      </c>
      <c t="s" r="B63" s="4">
        <v>549</v>
      </c>
    </row>
  </sheetData>
  <mergeCells count="5">
    <mergeCell ref="A1:B2"/>
    <mergeCell ref="D1:E1"/>
    <mergeCell ref="F1:G1"/>
    <mergeCell ref="A62:G62"/>
    <mergeCell ref="B63:G6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t="s" r="A1" s="1">
        <v>550</v>
      </c>
      <c t="s" r="C1" s="2">
        <v>1</v>
      </c>
    </row>
    <row r="2" spans="1:4">
      <c t="s" r="C2" s="2">
        <v>2</v>
      </c>
      <c t="s" r="D2" s="2">
        <v>26</v>
      </c>
    </row>
    <row r="3" spans="1:4">
      <c t="s" r="A3" s="3">
        <v>517</v>
      </c>
    </row>
    <row r="4" spans="1:4">
      <c t="s" r="A4" s="4">
        <v>551</v>
      </c>
      <c t="n" r="C4" s="7">
        <v>12195743</v>
      </c>
      <c t="n" r="D4" s="7">
        <v>10018325</v>
      </c>
    </row>
    <row r="5" spans="1:4">
      <c t="s" r="A5" s="4">
        <v>552</v>
      </c>
      <c t="n" r="C5" s="6">
        <v>1762704</v>
      </c>
      <c t="n" r="D5" s="6">
        <v>1673379</v>
      </c>
    </row>
    <row r="6" spans="1:4">
      <c t="s" r="A6" s="4">
        <v>497</v>
      </c>
    </row>
    <row r="7" spans="1:4">
      <c t="s" r="A7" s="3">
        <v>517</v>
      </c>
    </row>
    <row r="8" spans="1:4">
      <c t="s" r="A8" s="4">
        <v>553</v>
      </c>
      <c t="n" r="C8" s="6">
        <v>4600000</v>
      </c>
    </row>
    <row r="9" spans="1:4">
      <c t="s" r="A9" s="4">
        <v>551</v>
      </c>
      <c t="n" r="C9" s="6">
        <v>0</v>
      </c>
      <c t="n" r="D9" s="6">
        <v>845000</v>
      </c>
    </row>
    <row r="10" spans="1:4">
      <c t="s" r="A10" s="4">
        <v>554</v>
      </c>
      <c t="n" r="C10" s="6">
        <v>2643867</v>
      </c>
    </row>
    <row r="11" spans="1:4">
      <c t="s" r="A11" s="4">
        <v>555</v>
      </c>
      <c t="n" r="C11" s="6">
        <v>0</v>
      </c>
    </row>
    <row r="12" spans="1:4">
      <c t="s" r="A12" s="4">
        <v>556</v>
      </c>
      <c t="n" r="C12" s="7">
        <v>1956133</v>
      </c>
    </row>
    <row r="13" spans="1:4">
      <c t="s" r="A13" s="4">
        <v>520</v>
      </c>
      <c t="s" r="C13" s="4">
        <v>557</v>
      </c>
    </row>
    <row r="14" spans="1:4">
      <c t="s" r="A14" s="4">
        <v>558</v>
      </c>
      <c t="s" r="C14" s="4">
        <v>559</v>
      </c>
    </row>
    <row r="15" spans="1:4">
      <c t="s" r="A15" s="4">
        <v>560</v>
      </c>
    </row>
    <row r="16" spans="1:4">
      <c t="s" r="A16" s="3">
        <v>517</v>
      </c>
    </row>
    <row r="17" spans="1:4">
      <c t="s" r="A17" s="4">
        <v>529</v>
      </c>
      <c t="s" r="C17" s="4">
        <v>561</v>
      </c>
    </row>
    <row r="18" spans="1:4">
      <c t="s" r="A18" s="4">
        <v>562</v>
      </c>
    </row>
    <row r="19" spans="1:4">
      <c t="s" r="A19" s="3">
        <v>517</v>
      </c>
    </row>
    <row r="20" spans="1:4">
      <c t="s" r="A20" s="4">
        <v>529</v>
      </c>
      <c t="s" r="C20" s="4">
        <v>563</v>
      </c>
    </row>
    <row r="21" spans="1:4">
      <c t="s" r="A21" s="4">
        <v>564</v>
      </c>
    </row>
    <row r="22" spans="1:4">
      <c t="s" r="A22" s="3">
        <v>517</v>
      </c>
    </row>
    <row r="23" spans="1:4">
      <c t="s" r="A23" s="4">
        <v>529</v>
      </c>
      <c t="s" r="C23" s="4">
        <v>561</v>
      </c>
    </row>
    <row r="24" spans="1:4">
      <c t="s" r="A24" s="4">
        <v>503</v>
      </c>
    </row>
    <row r="25" spans="1:4">
      <c t="s" r="A25" s="3">
        <v>517</v>
      </c>
    </row>
    <row r="26" spans="1:4">
      <c t="s" r="A26" s="4">
        <v>553</v>
      </c>
      <c t="n" r="C26" s="7">
        <v>1200000</v>
      </c>
    </row>
    <row r="27" spans="1:4">
      <c t="s" r="A27" s="4">
        <v>552</v>
      </c>
      <c t="n" r="C27" s="6">
        <v>98500</v>
      </c>
      <c t="n" r="D27" s="6">
        <v>15000</v>
      </c>
    </row>
    <row r="28" spans="1:4">
      <c t="s" r="A28" s="4">
        <v>554</v>
      </c>
      <c t="n" r="C28" s="6">
        <v>0</v>
      </c>
    </row>
    <row r="29" spans="1:4">
      <c t="s" r="A29" s="4">
        <v>555</v>
      </c>
      <c t="n" r="C29" s="6">
        <v>337044</v>
      </c>
    </row>
    <row r="30" spans="1:4">
      <c t="s" r="A30" s="4">
        <v>556</v>
      </c>
      <c t="n" r="C30" s="7">
        <v>764456</v>
      </c>
    </row>
    <row r="31" spans="1:4">
      <c t="s" r="A31" s="4">
        <v>520</v>
      </c>
      <c t="s" r="C31" s="4">
        <v>521</v>
      </c>
    </row>
    <row r="32" spans="1:4">
      <c t="s" r="A32" s="4">
        <v>558</v>
      </c>
      <c t="s" r="C32" s="4">
        <v>565</v>
      </c>
    </row>
    <row r="33" spans="1:4">
      <c t="s" r="A33" s="4">
        <v>566</v>
      </c>
    </row>
    <row r="34" spans="1:4">
      <c t="s" r="A34" s="3">
        <v>517</v>
      </c>
    </row>
    <row r="35" spans="1:4">
      <c t="s" r="A35" s="4">
        <v>529</v>
      </c>
      <c t="s" r="C35" s="4">
        <v>561</v>
      </c>
    </row>
    <row r="36" spans="1:4">
      <c t="s" r="A36" s="4">
        <v>567</v>
      </c>
    </row>
    <row r="37" spans="1:4">
      <c t="s" r="A37" s="3">
        <v>517</v>
      </c>
    </row>
    <row r="38" spans="1:4">
      <c t="s" r="A38" s="4">
        <v>529</v>
      </c>
      <c t="s" r="C38" s="4">
        <v>568</v>
      </c>
    </row>
    <row r="39" spans="1:4">
      <c t="s" r="A39" s="4">
        <v>303</v>
      </c>
    </row>
    <row r="40" spans="1:4">
      <c t="s" r="A40" s="3">
        <v>517</v>
      </c>
    </row>
    <row r="41" spans="1:4">
      <c t="s" r="A41" s="4">
        <v>553</v>
      </c>
      <c t="n" r="C41" s="7">
        <v>2800000</v>
      </c>
    </row>
    <row r="42" spans="1:4">
      <c t="s" r="A42" s="4">
        <v>551</v>
      </c>
      <c t="n" r="C42" s="6">
        <v>450000</v>
      </c>
      <c t="n" r="D42" s="7">
        <v>0</v>
      </c>
    </row>
    <row r="43" spans="1:4">
      <c t="s" r="A43" s="4">
        <v>554</v>
      </c>
      <c t="n" r="C43" s="6">
        <v>0</v>
      </c>
    </row>
    <row r="44" spans="1:4">
      <c t="s" r="A44" s="4">
        <v>555</v>
      </c>
      <c t="n" r="C44" s="6">
        <v>7500</v>
      </c>
    </row>
    <row r="45" spans="1:4">
      <c t="s" r="A45" s="4">
        <v>556</v>
      </c>
      <c t="n" r="C45" s="7">
        <v>2342500</v>
      </c>
    </row>
    <row r="46" spans="1:4">
      <c t="s" r="A46" s="4">
        <v>520</v>
      </c>
      <c t="s" r="B46" s="4">
        <v>386</v>
      </c>
      <c t="s" r="C46" s="4">
        <v>521</v>
      </c>
    </row>
    <row r="47" spans="1:4">
      <c t="s" r="A47" s="4">
        <v>558</v>
      </c>
      <c t="s" r="C47" s="4">
        <v>569</v>
      </c>
    </row>
    <row r="48" spans="1:4">
      <c t="s" r="A48" s="4">
        <v>525</v>
      </c>
    </row>
    <row r="49" spans="1:4">
      <c t="s" r="A49" s="3">
        <v>517</v>
      </c>
    </row>
    <row r="50" spans="1:4">
      <c t="s" r="A50" s="4">
        <v>526</v>
      </c>
      <c t="s" r="C50" s="4">
        <v>527</v>
      </c>
    </row>
    <row r="51" spans="1:4">
      <c t="s" r="A51" s="4">
        <v>528</v>
      </c>
    </row>
    <row r="52" spans="1:4">
      <c t="s" r="A52" s="3">
        <v>517</v>
      </c>
    </row>
    <row r="53" spans="1:4">
      <c t="s" r="A53" s="4">
        <v>529</v>
      </c>
      <c t="s" r="B53" s="4">
        <v>386</v>
      </c>
      <c t="s" r="C53" s="4">
        <v>530</v>
      </c>
    </row>
    <row r="54" spans="1:4">
      <c t="s" r="A54" s="4">
        <v>531</v>
      </c>
    </row>
    <row r="55" spans="1:4">
      <c t="s" r="A55" s="3">
        <v>517</v>
      </c>
    </row>
    <row r="56" spans="1:4">
      <c t="s" r="A56" s="4">
        <v>529</v>
      </c>
      <c t="s" r="B56" s="4">
        <v>386</v>
      </c>
      <c t="s" r="C56" s="4">
        <v>532</v>
      </c>
    </row>
    <row r="57" spans="1:4">
      <c t="n" r="A57"/>
    </row>
    <row r="58" spans="1:4">
      <c t="s" r="A58" s="4">
        <v>386</v>
      </c>
      <c t="s" r="B58" s="4">
        <v>549</v>
      </c>
    </row>
  </sheetData>
  <mergeCells count="3">
    <mergeCell ref="A1:B2"/>
    <mergeCell ref="A57:C57"/>
    <mergeCell ref="B58:C5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570</v>
      </c>
      <c t="s" r="B1" s="2">
        <v>73</v>
      </c>
      <c t="s" r="D1" s="2">
        <v>1</v>
      </c>
    </row>
    <row r="2" spans="1:5">
      <c t="s" r="B2" s="2">
        <v>2</v>
      </c>
      <c t="s" r="C2" s="2">
        <v>74</v>
      </c>
      <c t="s" r="D2" s="2">
        <v>2</v>
      </c>
      <c t="s" r="E2" s="2">
        <v>74</v>
      </c>
    </row>
    <row r="3" spans="1:5">
      <c t="s" r="A3" s="3">
        <v>170</v>
      </c>
    </row>
    <row r="4" spans="1:5">
      <c t="s" r="A4" s="4">
        <v>571</v>
      </c>
      <c t="n" r="B4" s="7">
        <v>220165</v>
      </c>
      <c t="n" r="C4" s="7">
        <v>185167</v>
      </c>
      <c t="n" r="D4" s="7">
        <v>618626</v>
      </c>
      <c t="n" r="E4" s="7">
        <v>520078</v>
      </c>
    </row>
    <row r="5" spans="1:5">
      <c t="s" r="A5" s="4">
        <v>572</v>
      </c>
      <c t="n" r="B5" s="6">
        <v>-106938</v>
      </c>
      <c t="n" r="C5" s="6">
        <v>-135807</v>
      </c>
      <c t="n" r="D5" s="6">
        <v>-389948</v>
      </c>
      <c t="n" r="E5" s="6">
        <v>-377725</v>
      </c>
    </row>
    <row r="6" spans="1:5">
      <c t="s" r="A6" s="4">
        <v>573</v>
      </c>
      <c t="n" r="B6" s="7">
        <v>113227</v>
      </c>
      <c t="n" r="C6" s="7">
        <v>49360</v>
      </c>
      <c t="n" r="D6" s="7">
        <v>228678</v>
      </c>
      <c t="n" r="E6" s="7">
        <v>1423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4</v>
      </c>
      <c t="s" r="C1" s="2">
        <v>2</v>
      </c>
      <c t="s" r="D1" s="2">
        <v>26</v>
      </c>
    </row>
    <row r="2" spans="1:4">
      <c t="s" r="A2" s="3">
        <v>575</v>
      </c>
    </row>
    <row r="3" spans="1:4">
      <c t="s" r="A3" s="4">
        <v>576</v>
      </c>
      <c t="n" r="C3" s="7">
        <v>13958447</v>
      </c>
      <c t="n" r="D3" s="7">
        <v>11691704</v>
      </c>
    </row>
    <row r="4" spans="1:4">
      <c t="s" r="A4" s="4">
        <v>577</v>
      </c>
    </row>
    <row r="5" spans="1:4">
      <c t="s" r="A5" s="3">
        <v>575</v>
      </c>
    </row>
    <row r="6" spans="1:4">
      <c t="s" r="A6" s="4">
        <v>576</v>
      </c>
      <c t="s" r="B6" s="4">
        <v>386</v>
      </c>
      <c t="n" r="C6" s="6">
        <v>13598135</v>
      </c>
      <c t="n" r="D6" s="6">
        <v>10596307</v>
      </c>
    </row>
    <row r="7" spans="1:4">
      <c t="s" r="A7" s="4">
        <v>578</v>
      </c>
    </row>
    <row r="8" spans="1:4">
      <c t="s" r="A8" s="3">
        <v>575</v>
      </c>
    </row>
    <row r="9" spans="1:4">
      <c t="s" r="A9" s="4">
        <v>579</v>
      </c>
      <c t="s" r="B9" s="4">
        <v>386</v>
      </c>
      <c t="n" r="C9" s="6">
        <v>14395545</v>
      </c>
      <c t="n" r="D9" s="6">
        <v>9525809</v>
      </c>
    </row>
    <row r="10" spans="1:4">
      <c t="s" r="A10" s="4">
        <v>580</v>
      </c>
    </row>
    <row r="11" spans="1:4">
      <c t="s" r="A11" s="3">
        <v>575</v>
      </c>
    </row>
    <row r="12" spans="1:4">
      <c t="s" r="A12" s="4">
        <v>576</v>
      </c>
      <c t="s" r="B12" s="4">
        <v>391</v>
      </c>
      <c t="n" r="C12" s="6">
        <v>0</v>
      </c>
      <c t="n" r="D12" s="6">
        <v>398571</v>
      </c>
    </row>
    <row r="13" spans="1:4">
      <c t="s" r="A13" s="4">
        <v>581</v>
      </c>
    </row>
    <row r="14" spans="1:4">
      <c t="s" r="A14" s="3">
        <v>575</v>
      </c>
    </row>
    <row r="15" spans="1:4">
      <c t="s" r="A15" s="4">
        <v>582</v>
      </c>
      <c t="s" r="B15" s="4">
        <v>391</v>
      </c>
      <c t="n" r="C15" s="6">
        <v>0</v>
      </c>
      <c t="n" r="D15" s="6">
        <v>400000</v>
      </c>
    </row>
    <row r="16" spans="1:4">
      <c t="s" r="A16" s="4">
        <v>583</v>
      </c>
    </row>
    <row r="17" spans="1:4">
      <c t="s" r="A17" s="3">
        <v>575</v>
      </c>
    </row>
    <row r="18" spans="1:4">
      <c t="s" r="A18" s="4">
        <v>576</v>
      </c>
      <c t="s" r="B18" s="4">
        <v>584</v>
      </c>
      <c t="n" r="C18" s="6">
        <v>548500</v>
      </c>
      <c t="n" r="D18" s="6">
        <v>860000</v>
      </c>
    </row>
    <row r="19" spans="1:4">
      <c t="s" r="A19" s="4">
        <v>585</v>
      </c>
    </row>
    <row r="20" spans="1:4">
      <c t="s" r="A20" s="3">
        <v>575</v>
      </c>
    </row>
    <row r="21" spans="1:4">
      <c t="s" r="A21" s="4">
        <v>586</v>
      </c>
      <c t="s" r="B21" s="4">
        <v>584</v>
      </c>
      <c t="n" r="C21" s="7">
        <v>548500</v>
      </c>
      <c t="n" r="D21" s="7">
        <v>860000</v>
      </c>
    </row>
    <row r="22" spans="1:4">
      <c t="n" r="A22"/>
    </row>
    <row r="23" spans="1:4">
      <c t="s" r="A23" s="4">
        <v>386</v>
      </c>
      <c t="s" r="B23" s="4">
        <v>587</v>
      </c>
    </row>
    <row r="24" spans="1:4">
      <c t="s" r="A24" s="4">
        <v>391</v>
      </c>
      <c t="s" r="B24" s="4">
        <v>588</v>
      </c>
    </row>
    <row r="25" spans="1:4">
      <c t="s" r="A25" s="4">
        <v>501</v>
      </c>
      <c t="s" r="B25" s="4">
        <v>589</v>
      </c>
    </row>
  </sheetData>
  <mergeCells count="5">
    <mergeCell ref="A1:B1"/>
    <mergeCell ref="A22:C22"/>
    <mergeCell ref="B23:C23"/>
    <mergeCell ref="B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0</v>
      </c>
      <c t="s" r="B1" s="2">
        <v>73</v>
      </c>
      <c t="s" r="D1" s="2">
        <v>1</v>
      </c>
    </row>
    <row r="2" spans="1:5">
      <c t="s" r="B2" s="2">
        <v>2</v>
      </c>
      <c t="s" r="C2" s="2">
        <v>74</v>
      </c>
      <c t="s" r="D2" s="2">
        <v>2</v>
      </c>
      <c t="s" r="E2" s="2">
        <v>74</v>
      </c>
    </row>
    <row r="3" spans="1:5">
      <c t="s" r="A3" s="3">
        <v>591</v>
      </c>
    </row>
    <row r="4" spans="1:5">
      <c t="s" r="A4" s="4">
        <v>77</v>
      </c>
      <c t="n" r="B4" s="7">
        <v>716</v>
      </c>
      <c t="n" r="C4" s="7">
        <v>941</v>
      </c>
      <c t="n" r="D4" s="7">
        <v>3068</v>
      </c>
      <c t="n" r="E4" s="7">
        <v>2952</v>
      </c>
    </row>
    <row r="5" spans="1:5">
      <c t="s" r="A5" s="4">
        <v>79</v>
      </c>
      <c t="n" r="B5" s="6">
        <v>16236</v>
      </c>
      <c t="n" r="C5" s="6">
        <v>0</v>
      </c>
      <c t="n" r="D5" s="6">
        <v>16236</v>
      </c>
      <c t="n" r="E5" s="6">
        <v>0</v>
      </c>
    </row>
    <row r="6" spans="1:5">
      <c t="s" r="A6" s="4">
        <v>83</v>
      </c>
      <c t="n" r="B6" s="6">
        <v>1430</v>
      </c>
      <c t="n" r="C6" s="6">
        <v>0</v>
      </c>
      <c t="n" r="D6" s="6">
        <v>1430</v>
      </c>
      <c t="n" r="E6" s="6">
        <v>0</v>
      </c>
    </row>
    <row r="7" spans="1:5">
      <c t="s" r="A7" s="4">
        <v>85</v>
      </c>
      <c t="n" r="B7" s="6">
        <v>13756</v>
      </c>
      <c t="n" r="C7" s="6">
        <v>8081</v>
      </c>
      <c t="n" r="D7" s="6">
        <v>35901</v>
      </c>
      <c t="n" r="E7" s="6">
        <v>20355</v>
      </c>
    </row>
    <row r="8" spans="1:5">
      <c t="s" r="A8" s="4">
        <v>87</v>
      </c>
      <c t="n" r="B8" s="6">
        <v>87</v>
      </c>
      <c t="n" r="C8" s="6">
        <v>152</v>
      </c>
      <c t="n" r="D8" s="6">
        <v>369</v>
      </c>
      <c t="n" r="E8" s="6">
        <v>562</v>
      </c>
    </row>
    <row r="9" spans="1:5">
      <c t="s" r="A9" s="4">
        <v>89</v>
      </c>
      <c t="n" r="B9" s="6">
        <v>24454</v>
      </c>
      <c t="n" r="C9" s="6">
        <v>25692</v>
      </c>
      <c t="n" r="D9" s="6">
        <v>67865</v>
      </c>
      <c t="n" r="E9" s="6">
        <v>80761</v>
      </c>
    </row>
    <row r="10" spans="1:5">
      <c t="s" r="A10" s="4">
        <v>592</v>
      </c>
    </row>
    <row r="11" spans="1:5">
      <c t="s" r="A11" s="3">
        <v>591</v>
      </c>
    </row>
    <row r="12" spans="1:5">
      <c t="s" r="A12" s="4">
        <v>77</v>
      </c>
      <c t="n" r="B12" s="6">
        <v>0</v>
      </c>
      <c t="n" r="C12" s="6">
        <v>0</v>
      </c>
      <c t="n" r="D12" s="6">
        <v>918</v>
      </c>
      <c t="n" r="E12" s="6">
        <v>0</v>
      </c>
    </row>
    <row r="13" spans="1:5">
      <c t="s" r="A13" s="4">
        <v>85</v>
      </c>
      <c t="n" r="B13" s="6">
        <v>0</v>
      </c>
      <c t="n" r="C13" s="6">
        <v>734</v>
      </c>
      <c t="n" r="D13" s="6">
        <v>607</v>
      </c>
      <c t="n" r="E13" s="6">
        <v>734</v>
      </c>
    </row>
    <row r="14" spans="1:5">
      <c t="s" r="A14" s="4">
        <v>593</v>
      </c>
    </row>
    <row r="15" spans="1:5">
      <c t="s" r="A15" s="3">
        <v>591</v>
      </c>
    </row>
    <row r="16" spans="1:5">
      <c t="s" r="A16" s="4">
        <v>77</v>
      </c>
      <c t="n" r="B16" s="6">
        <v>716</v>
      </c>
      <c t="n" r="C16" s="6">
        <v>708</v>
      </c>
      <c t="n" r="D16" s="6">
        <v>2150</v>
      </c>
      <c t="n" r="E16" s="6">
        <v>2125</v>
      </c>
    </row>
    <row r="17" spans="1:5">
      <c t="s" r="A17" s="4">
        <v>594</v>
      </c>
    </row>
    <row r="18" spans="1:5">
      <c t="s" r="A18" s="3">
        <v>591</v>
      </c>
    </row>
    <row r="19" spans="1:5">
      <c t="s" r="A19" s="4">
        <v>77</v>
      </c>
      <c t="n" r="B19" s="6">
        <v>0</v>
      </c>
      <c t="n" r="C19" s="6">
        <v>233</v>
      </c>
      <c t="n" r="D19" s="6">
        <v>0</v>
      </c>
      <c t="n" r="E19" s="6">
        <v>827</v>
      </c>
    </row>
    <row r="20" spans="1:5">
      <c t="s" r="A20" s="4">
        <v>85</v>
      </c>
      <c t="n" r="B20" s="6">
        <v>-14</v>
      </c>
      <c t="n" r="C20" s="6">
        <v>-2</v>
      </c>
      <c t="n" r="D20" s="6">
        <v>-30</v>
      </c>
      <c t="n" r="E20" s="6">
        <v>-8</v>
      </c>
    </row>
    <row r="21" spans="1:5">
      <c t="s" r="A21" s="4">
        <v>595</v>
      </c>
    </row>
    <row r="22" spans="1:5">
      <c t="s" r="A22" s="3">
        <v>591</v>
      </c>
    </row>
    <row r="23" spans="1:5">
      <c t="s" r="A23" s="4">
        <v>79</v>
      </c>
      <c t="n" r="B23" s="6">
        <v>16236</v>
      </c>
      <c t="n" r="C23" s="6">
        <v>0</v>
      </c>
      <c t="n" r="D23" s="6">
        <v>16236</v>
      </c>
      <c t="n" r="E23" s="6">
        <v>0</v>
      </c>
    </row>
    <row r="24" spans="1:5">
      <c t="s" r="A24" s="4">
        <v>596</v>
      </c>
    </row>
    <row r="25" spans="1:5">
      <c t="s" r="A25" s="3">
        <v>591</v>
      </c>
    </row>
    <row r="26" spans="1:5">
      <c t="s" r="A26" s="4">
        <v>83</v>
      </c>
      <c t="n" r="B26" s="6">
        <v>1430</v>
      </c>
      <c t="n" r="C26" s="6">
        <v>0</v>
      </c>
      <c t="n" r="D26" s="6">
        <v>1430</v>
      </c>
      <c t="n" r="E26" s="6">
        <v>0</v>
      </c>
    </row>
    <row r="27" spans="1:5">
      <c t="s" r="A27" s="4">
        <v>597</v>
      </c>
    </row>
    <row r="28" spans="1:5">
      <c t="s" r="A28" s="3">
        <v>591</v>
      </c>
    </row>
    <row r="29" spans="1:5">
      <c t="s" r="A29" s="4">
        <v>85</v>
      </c>
      <c t="n" r="B29" s="6">
        <v>13770</v>
      </c>
      <c t="n" r="C29" s="6">
        <v>7349</v>
      </c>
      <c t="n" r="D29" s="6">
        <v>35324</v>
      </c>
      <c t="n" r="E29" s="6">
        <v>19629</v>
      </c>
    </row>
    <row r="30" spans="1:5">
      <c t="s" r="A30" s="4">
        <v>87</v>
      </c>
      <c t="n" r="B30" s="6">
        <v>87</v>
      </c>
      <c t="n" r="C30" s="6">
        <v>152</v>
      </c>
      <c t="n" r="D30" s="6">
        <v>369</v>
      </c>
      <c t="n" r="E30" s="6">
        <v>562</v>
      </c>
    </row>
    <row r="31" spans="1:5">
      <c t="s" r="A31" s="4">
        <v>89</v>
      </c>
      <c t="n" r="B31" s="7">
        <v>24454</v>
      </c>
      <c t="n" r="C31" s="7">
        <v>25692</v>
      </c>
      <c t="n" r="D31" s="7">
        <v>67865</v>
      </c>
      <c t="n" r="E31" s="7">
        <v>807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s>
  <sheetData>
    <row r="1" spans="1:5">
      <c t="s" r="A1" s="1">
        <v>598</v>
      </c>
      <c t="s" r="B1" s="2">
        <v>73</v>
      </c>
      <c t="s" r="D1" s="2">
        <v>1</v>
      </c>
    </row>
    <row r="2" spans="1:5">
      <c t="s" r="B2" s="2">
        <v>398</v>
      </c>
      <c t="s" r="C2" s="2">
        <v>293</v>
      </c>
      <c t="s" r="D2" s="2">
        <v>599</v>
      </c>
      <c t="s" r="E2" s="2">
        <v>293</v>
      </c>
    </row>
    <row r="3" spans="1:5">
      <c t="s" r="A3" s="3">
        <v>591</v>
      </c>
    </row>
    <row r="4" spans="1:5">
      <c t="s" r="A4" s="4">
        <v>600</v>
      </c>
      <c t="n" r="B4" s="7">
        <v>16236000</v>
      </c>
      <c t="n" r="C4" s="7">
        <v>0</v>
      </c>
      <c t="n" r="D4" s="7">
        <v>16236000</v>
      </c>
      <c t="n" r="E4" s="7">
        <v>0</v>
      </c>
    </row>
    <row r="5" spans="1:5">
      <c t="s" r="A5" s="4">
        <v>601</v>
      </c>
    </row>
    <row r="6" spans="1:5">
      <c t="s" r="A6" s="3">
        <v>591</v>
      </c>
    </row>
    <row r="7" spans="1:5">
      <c t="s" r="A7" s="4">
        <v>602</v>
      </c>
      <c t="n" r="D7" s="6">
        <v>2</v>
      </c>
    </row>
    <row r="8" spans="1:5">
      <c t="s" r="A8" s="4">
        <v>603</v>
      </c>
      <c t="n" r="D8" s="7">
        <v>250000000</v>
      </c>
    </row>
    <row r="9" spans="1:5">
      <c t="s" r="A9" s="4">
        <v>604</v>
      </c>
      <c t="s" r="D9" s="4">
        <v>605</v>
      </c>
    </row>
    <row r="10" spans="1:5">
      <c t="s" r="A10" s="4">
        <v>606</v>
      </c>
    </row>
    <row r="11" spans="1:5">
      <c t="s" r="A11" s="3">
        <v>591</v>
      </c>
    </row>
    <row r="12" spans="1:5">
      <c t="s" r="A12" s="4">
        <v>607</v>
      </c>
      <c t="s" r="D12" s="4">
        <v>608</v>
      </c>
    </row>
    <row r="13" spans="1:5">
      <c t="s" r="A13" s="4">
        <v>600</v>
      </c>
      <c t="n" r="B13" s="7">
        <v>0</v>
      </c>
      <c t="n" r="C13" s="7">
        <v>0</v>
      </c>
      <c t="n" r="D13" s="7">
        <v>0</v>
      </c>
      <c t="n" r="E13" s="7">
        <v>0</v>
      </c>
    </row>
    <row r="14" spans="1:5">
      <c t="s" r="A14" s="4">
        <v>609</v>
      </c>
    </row>
    <row r="15" spans="1:5">
      <c t="s" r="A15" s="3">
        <v>591</v>
      </c>
    </row>
    <row r="16" spans="1:5">
      <c t="s" r="A16" s="4">
        <v>610</v>
      </c>
      <c t="s" r="D16" s="4">
        <v>611</v>
      </c>
    </row>
    <row r="17" spans="1:5">
      <c t="s" r="A17" s="4">
        <v>612</v>
      </c>
      <c t="n" r="D17" s="6">
        <v>3</v>
      </c>
    </row>
    <row r="18" spans="1:5">
      <c t="s" r="A18" s="4">
        <v>613</v>
      </c>
    </row>
    <row r="19" spans="1:5">
      <c t="s" r="A19" s="3">
        <v>591</v>
      </c>
    </row>
    <row r="20" spans="1:5">
      <c t="s" r="A20" s="4">
        <v>614</v>
      </c>
      <c t="n" r="D20" s="6">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5</v>
      </c>
      <c t="s" r="B1" s="2">
        <v>1</v>
      </c>
    </row>
    <row r="2" spans="1:3">
      <c t="s" r="B2" s="2">
        <v>2</v>
      </c>
      <c t="s" r="C2" s="2">
        <v>26</v>
      </c>
    </row>
    <row r="3" spans="1:3">
      <c t="s" r="A3" s="3">
        <v>591</v>
      </c>
    </row>
    <row r="4" spans="1:3">
      <c t="s" r="A4" s="4">
        <v>616</v>
      </c>
      <c t="n" r="B4" s="7">
        <v>42925000</v>
      </c>
      <c t="n" r="C4" s="7">
        <v>39836000</v>
      </c>
    </row>
    <row r="5" spans="1:3">
      <c t="s" r="A5" s="4">
        <v>597</v>
      </c>
    </row>
    <row r="6" spans="1:3">
      <c t="s" r="A6" s="3">
        <v>591</v>
      </c>
    </row>
    <row r="7" spans="1:3">
      <c t="s" r="A7" s="4">
        <v>616</v>
      </c>
      <c t="n" r="B7" s="6">
        <v>42900000</v>
      </c>
      <c t="n" r="C7" s="7">
        <v>39800000</v>
      </c>
    </row>
    <row r="8" spans="1:3">
      <c t="s" r="A8" s="4">
        <v>617</v>
      </c>
    </row>
    <row r="9" spans="1:3">
      <c t="s" r="A9" s="3">
        <v>591</v>
      </c>
    </row>
    <row r="10" spans="1:3">
      <c t="s" r="A10" s="4">
        <v>618</v>
      </c>
      <c t="n" r="B10" s="6">
        <v>2800000</v>
      </c>
    </row>
    <row r="11" spans="1:3">
      <c t="s" r="A11" s="4">
        <v>619</v>
      </c>
    </row>
    <row r="12" spans="1:3">
      <c t="s" r="A12" s="3">
        <v>591</v>
      </c>
    </row>
    <row r="13" spans="1:3">
      <c t="s" r="A13" s="4">
        <v>620</v>
      </c>
      <c t="n" r="B13" s="7">
        <v>130000</v>
      </c>
    </row>
    <row r="14" spans="1:3">
      <c t="s" r="A14" s="4">
        <v>621</v>
      </c>
      <c t="s" r="B14" s="4">
        <v>278</v>
      </c>
    </row>
    <row r="15" spans="1:3">
      <c t="s" r="A15" s="4">
        <v>622</v>
      </c>
    </row>
    <row r="16" spans="1:3">
      <c t="s" r="A16" s="3">
        <v>591</v>
      </c>
    </row>
    <row r="17" spans="1:3">
      <c t="s" r="A17" s="4">
        <v>623</v>
      </c>
      <c t="s" r="B17" s="4">
        <v>624</v>
      </c>
    </row>
    <row r="18" spans="1:3">
      <c t="s" r="A18" s="4">
        <v>620</v>
      </c>
      <c t="n" r="B18" s="7">
        <v>83333</v>
      </c>
    </row>
    <row r="19" spans="1:3">
      <c t="s" r="A19" s="4">
        <v>625</v>
      </c>
    </row>
    <row r="20" spans="1:3">
      <c t="s" r="A20" s="3">
        <v>591</v>
      </c>
    </row>
    <row r="21" spans="1:3">
      <c t="s" r="A21" s="4">
        <v>620</v>
      </c>
      <c t="n" r="B21" s="7">
        <v>520000</v>
      </c>
    </row>
    <row r="22" spans="1:3">
      <c t="s" r="A22" s="4">
        <v>626</v>
      </c>
    </row>
    <row r="23" spans="1:3">
      <c t="s" r="A23" s="3">
        <v>591</v>
      </c>
    </row>
    <row r="24" spans="1:3">
      <c t="s" r="A24" s="4">
        <v>623</v>
      </c>
      <c t="s" r="B24" s="4">
        <v>627</v>
      </c>
    </row>
    <row r="25" spans="1:3">
      <c t="s" r="A25" s="4">
        <v>620</v>
      </c>
      <c t="n" r="B25" s="7">
        <v>541667</v>
      </c>
    </row>
    <row r="26" spans="1:3">
      <c t="s" r="A26" s="4">
        <v>628</v>
      </c>
    </row>
    <row r="27" spans="1:3">
      <c t="s" r="A27" s="3">
        <v>591</v>
      </c>
    </row>
    <row r="28" spans="1:3">
      <c t="s" r="A28" s="4">
        <v>623</v>
      </c>
      <c t="s" r="B28" s="4">
        <v>6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74</v>
      </c>
    </row>
    <row r="3" spans="1:3">
      <c t="s" r="A3" s="3">
        <v>117</v>
      </c>
    </row>
    <row r="4" spans="1:3">
      <c t="s" r="A4" s="4">
        <v>99</v>
      </c>
      <c t="n" r="B4" s="7">
        <v>-256540</v>
      </c>
      <c t="n" r="C4" s="7">
        <v>-262851</v>
      </c>
    </row>
    <row r="5" spans="1:3">
      <c t="s" r="A5" s="3">
        <v>118</v>
      </c>
    </row>
    <row r="6" spans="1:3">
      <c t="s" r="A6" s="4">
        <v>119</v>
      </c>
      <c t="n" r="B6" s="6">
        <v>0</v>
      </c>
      <c t="n" r="C6" s="6">
        <v>17826</v>
      </c>
    </row>
    <row r="7" spans="1:3">
      <c t="s" r="A7" s="4">
        <v>90</v>
      </c>
      <c t="n" r="B7" s="6">
        <v>92101</v>
      </c>
      <c t="n" r="C7" s="6">
        <v>47557</v>
      </c>
    </row>
    <row r="8" spans="1:3">
      <c t="s" r="A8" s="4">
        <v>120</v>
      </c>
      <c t="n" r="B8" s="6">
        <v>14176</v>
      </c>
      <c t="n" r="C8" s="6">
        <v>7546</v>
      </c>
    </row>
    <row r="9" spans="1:3">
      <c t="s" r="A9" s="4">
        <v>95</v>
      </c>
      <c t="n" r="B9" s="6">
        <v>53526</v>
      </c>
      <c t="n" r="C9" s="6">
        <v>96273</v>
      </c>
    </row>
    <row r="10" spans="1:3">
      <c t="s" r="A10" s="4">
        <v>121</v>
      </c>
      <c t="n" r="B10" s="6">
        <v>48555</v>
      </c>
      <c t="n" r="C10" s="6">
        <v>13040</v>
      </c>
    </row>
    <row r="11" spans="1:3">
      <c t="s" r="A11" s="4">
        <v>122</v>
      </c>
      <c t="n" r="B11" s="6">
        <v>-8775</v>
      </c>
      <c t="n" r="C11" s="6">
        <v>-40796</v>
      </c>
    </row>
    <row r="12" spans="1:3">
      <c t="s" r="A12" s="4">
        <v>123</v>
      </c>
      <c t="n" r="B12" s="6">
        <v>136</v>
      </c>
      <c t="n" r="C12" s="6">
        <v>92</v>
      </c>
    </row>
    <row r="13" spans="1:3">
      <c t="s" r="A13" s="4">
        <v>124</v>
      </c>
      <c t="n" r="B13" s="6">
        <v>54551</v>
      </c>
      <c t="n" r="C13" s="6">
        <v>167083</v>
      </c>
    </row>
    <row r="14" spans="1:3">
      <c t="s" r="A14" s="3">
        <v>125</v>
      </c>
    </row>
    <row r="15" spans="1:3">
      <c t="s" r="A15" s="4">
        <v>30</v>
      </c>
      <c t="n" r="B15" s="6">
        <v>-30897</v>
      </c>
      <c t="n" r="C15" s="6">
        <v>238</v>
      </c>
    </row>
    <row r="16" spans="1:3">
      <c t="s" r="A16" s="4">
        <v>31</v>
      </c>
      <c t="n" r="B16" s="6">
        <v>-36274</v>
      </c>
      <c t="n" r="C16" s="6">
        <v>-48</v>
      </c>
    </row>
    <row r="17" spans="1:3">
      <c t="s" r="A17" s="4">
        <v>32</v>
      </c>
      <c t="n" r="B17" s="6">
        <v>-398</v>
      </c>
      <c t="n" r="C17" s="6">
        <v>-27672</v>
      </c>
    </row>
    <row r="18" spans="1:3">
      <c t="s" r="A18" s="4">
        <v>33</v>
      </c>
      <c t="n" r="B18" s="6">
        <v>-26175</v>
      </c>
      <c t="n" r="C18" s="6">
        <v>-24080</v>
      </c>
    </row>
    <row r="19" spans="1:3">
      <c t="s" r="A19" s="4">
        <v>126</v>
      </c>
      <c t="n" r="B19" s="6">
        <v>107047</v>
      </c>
      <c t="n" r="C19" s="6">
        <v>558</v>
      </c>
    </row>
    <row r="20" spans="1:3">
      <c t="s" r="A20" s="4">
        <v>46</v>
      </c>
      <c t="n" r="B20" s="6">
        <v>9217</v>
      </c>
      <c t="n" r="C20" s="6">
        <v>-8154</v>
      </c>
    </row>
    <row r="21" spans="1:3">
      <c t="s" r="A21" s="4">
        <v>47</v>
      </c>
      <c t="n" r="B21" s="6">
        <v>-2960</v>
      </c>
      <c t="n" r="C21" s="6">
        <v>-3003</v>
      </c>
    </row>
    <row r="22" spans="1:3">
      <c t="s" r="A22" s="4">
        <v>127</v>
      </c>
      <c t="n" r="B22" s="6">
        <v>-4865</v>
      </c>
      <c t="n" r="C22" s="6">
        <v>-6754</v>
      </c>
    </row>
    <row r="23" spans="1:3">
      <c t="s" r="A23" s="4">
        <v>128</v>
      </c>
      <c t="n" r="B23" s="6">
        <v>430</v>
      </c>
      <c t="n" r="C23" s="6">
        <v>22198</v>
      </c>
    </row>
    <row r="24" spans="1:3">
      <c t="s" r="A24" s="4">
        <v>129</v>
      </c>
      <c t="n" r="B24" s="6">
        <v>12855</v>
      </c>
      <c t="n" r="C24" s="6">
        <v>-947</v>
      </c>
    </row>
    <row r="25" spans="1:3">
      <c t="s" r="A25" s="3">
        <v>130</v>
      </c>
    </row>
    <row r="26" spans="1:3">
      <c t="s" r="A26" s="4">
        <v>37</v>
      </c>
      <c t="n" r="B26" s="6">
        <v>-1884238</v>
      </c>
      <c t="n" r="C26" s="6">
        <v>-2130959</v>
      </c>
    </row>
    <row r="27" spans="1:3">
      <c t="s" r="A27" s="4">
        <v>131</v>
      </c>
      <c t="n" r="B27" s="6">
        <v>1914532</v>
      </c>
      <c t="n" r="C27" s="6">
        <v>2178481</v>
      </c>
    </row>
    <row r="28" spans="1:3">
      <c t="s" r="A28" s="4">
        <v>123</v>
      </c>
      <c t="n" r="B28" s="6">
        <v>-38319</v>
      </c>
      <c t="n" r="C28" s="6">
        <v>-50711</v>
      </c>
    </row>
    <row r="29" spans="1:3">
      <c t="s" r="A29" s="4">
        <v>132</v>
      </c>
      <c t="n" r="B29" s="6">
        <v>-8025</v>
      </c>
      <c t="n" r="C29" s="6">
        <v>-3189</v>
      </c>
    </row>
    <row r="30" spans="1:3">
      <c t="s" r="A30" s="3">
        <v>133</v>
      </c>
    </row>
    <row r="31" spans="1:3">
      <c t="s" r="A31" s="4">
        <v>134</v>
      </c>
      <c t="n" r="B31" s="6">
        <v>5418500</v>
      </c>
      <c t="n" r="C31" s="6">
        <v>2250000</v>
      </c>
    </row>
    <row r="32" spans="1:3">
      <c t="s" r="A32" s="4">
        <v>135</v>
      </c>
      <c t="n" r="B32" s="6">
        <v>-3130000</v>
      </c>
      <c t="n" r="C32" s="6">
        <v>0</v>
      </c>
    </row>
    <row r="33" spans="1:3">
      <c t="s" r="A33" s="4">
        <v>136</v>
      </c>
      <c t="n" r="B33" s="6">
        <v>-89433</v>
      </c>
      <c t="n" r="C33" s="6">
        <v>-177001</v>
      </c>
    </row>
    <row r="34" spans="1:3">
      <c t="s" r="A34" s="4">
        <v>137</v>
      </c>
      <c t="n" r="B34" s="6">
        <v>-2263075</v>
      </c>
      <c t="n" r="C34" s="6">
        <v>-2072999</v>
      </c>
    </row>
    <row r="35" spans="1:3">
      <c t="s" r="A35" s="4">
        <v>138</v>
      </c>
      <c t="n" r="B35" s="6">
        <v>-74268</v>
      </c>
      <c t="n" r="C35" s="6">
        <v>-74261</v>
      </c>
    </row>
    <row r="36" spans="1:3">
      <c t="s" r="A36" s="4">
        <v>123</v>
      </c>
      <c t="n" r="B36" s="6">
        <v>-306</v>
      </c>
      <c t="n" r="C36" s="6">
        <v>0</v>
      </c>
    </row>
    <row r="37" spans="1:3">
      <c t="s" r="A37" s="4">
        <v>139</v>
      </c>
      <c t="n" r="B37" s="6">
        <v>-138582</v>
      </c>
      <c t="n" r="C37" s="6">
        <v>-74261</v>
      </c>
    </row>
    <row r="38" spans="1:3">
      <c t="s" r="A38" s="4">
        <v>140</v>
      </c>
      <c t="n" r="B38" s="6">
        <v>-133752</v>
      </c>
      <c t="n" r="C38" s="6">
        <v>-78397</v>
      </c>
    </row>
    <row r="39" spans="1:3">
      <c t="s" r="A39" s="4">
        <v>141</v>
      </c>
      <c t="n" r="B39" s="6">
        <v>146221</v>
      </c>
      <c t="n" r="C39" s="6">
        <v>248830</v>
      </c>
    </row>
    <row r="40" spans="1:3">
      <c t="s" r="A40" s="4">
        <v>142</v>
      </c>
      <c t="n" r="B40" s="7">
        <v>12469</v>
      </c>
      <c t="n" r="C40" s="7">
        <v>1704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0</v>
      </c>
      <c t="s" r="B1" s="2">
        <v>73</v>
      </c>
      <c t="s" r="D1" s="2">
        <v>1</v>
      </c>
    </row>
    <row r="2" spans="1:6">
      <c t="s" r="B2" s="2">
        <v>2</v>
      </c>
      <c t="s" r="C2" s="2">
        <v>74</v>
      </c>
      <c t="s" r="D2" s="2">
        <v>2</v>
      </c>
      <c t="s" r="E2" s="2">
        <v>74</v>
      </c>
      <c t="s" r="F2" s="2">
        <v>26</v>
      </c>
    </row>
    <row r="3" spans="1:6">
      <c t="s" r="A3" s="3">
        <v>591</v>
      </c>
    </row>
    <row r="4" spans="1:6">
      <c t="s" r="A4" s="4">
        <v>600</v>
      </c>
      <c t="n" r="B4" s="7">
        <v>16236000</v>
      </c>
      <c t="n" r="C4" s="7">
        <v>0</v>
      </c>
      <c t="n" r="D4" s="7">
        <v>16236000</v>
      </c>
      <c t="n" r="E4" s="7">
        <v>0</v>
      </c>
    </row>
    <row r="5" spans="1:6">
      <c t="s" r="A5" s="4">
        <v>631</v>
      </c>
    </row>
    <row r="6" spans="1:6">
      <c t="s" r="A6" s="3">
        <v>591</v>
      </c>
    </row>
    <row r="7" spans="1:6">
      <c t="s" r="A7" s="4">
        <v>632</v>
      </c>
      <c t="s" r="D7" s="4">
        <v>633</v>
      </c>
    </row>
    <row r="8" spans="1:6">
      <c t="s" r="A8" s="4">
        <v>634</v>
      </c>
      <c t="n" r="B8" s="6">
        <v>24500000</v>
      </c>
      <c t="n" r="D8" s="7">
        <v>24500000</v>
      </c>
    </row>
    <row r="9" spans="1:6">
      <c t="s" r="A9" s="4">
        <v>635</v>
      </c>
    </row>
    <row r="10" spans="1:6">
      <c t="s" r="A10" s="3">
        <v>591</v>
      </c>
    </row>
    <row r="11" spans="1:6">
      <c t="s" r="A11" s="4">
        <v>636</v>
      </c>
      <c t="n" r="B11" s="6">
        <v>24500000</v>
      </c>
      <c t="n" r="D11" s="6">
        <v>24500000</v>
      </c>
      <c t="n" r="F11" s="7">
        <v>22100000</v>
      </c>
    </row>
    <row r="12" spans="1:6">
      <c t="s" r="A12" s="4">
        <v>637</v>
      </c>
    </row>
    <row r="13" spans="1:6">
      <c t="s" r="A13" s="3">
        <v>591</v>
      </c>
    </row>
    <row r="14" spans="1:6">
      <c t="s" r="A14" s="4">
        <v>600</v>
      </c>
      <c t="n" r="B14" s="7">
        <v>0</v>
      </c>
      <c t="n" r="C14" s="7">
        <v>0</v>
      </c>
      <c t="n" r="D14" s="6">
        <v>0</v>
      </c>
      <c t="n" r="E14" s="7">
        <v>0</v>
      </c>
    </row>
    <row r="15" spans="1:6">
      <c t="s" r="A15" s="4">
        <v>638</v>
      </c>
    </row>
    <row r="16" spans="1:6">
      <c t="s" r="A16" s="3">
        <v>591</v>
      </c>
    </row>
    <row r="17" spans="1:6">
      <c t="s" r="A17" s="4">
        <v>639</v>
      </c>
      <c t="n" r="D17" s="6">
        <v>0</v>
      </c>
    </row>
    <row r="18" spans="1:6">
      <c t="s" r="A18" s="4">
        <v>640</v>
      </c>
    </row>
    <row r="19" spans="1:6">
      <c t="s" r="A19" s="3">
        <v>591</v>
      </c>
    </row>
    <row r="20" spans="1:6">
      <c t="s" r="A20" s="4">
        <v>639</v>
      </c>
      <c t="n" r="D20" s="6">
        <v>0</v>
      </c>
    </row>
    <row r="21" spans="1:6">
      <c t="s" r="A21" s="4">
        <v>641</v>
      </c>
    </row>
    <row r="22" spans="1:6">
      <c t="s" r="A22" s="3">
        <v>591</v>
      </c>
    </row>
    <row r="23" spans="1:6">
      <c t="s" r="A23" s="4">
        <v>639</v>
      </c>
      <c t="n" r="D23"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2</v>
      </c>
      <c t="s" r="B1" s="2">
        <v>643</v>
      </c>
      <c t="s" r="C1" s="2">
        <v>2</v>
      </c>
    </row>
    <row r="2" spans="1:3">
      <c t="s" r="A2" s="4">
        <v>23</v>
      </c>
    </row>
    <row r="3" spans="1:3">
      <c t="s" r="A3" s="3">
        <v>644</v>
      </c>
    </row>
    <row r="4" spans="1:3">
      <c t="s" r="A4" s="4">
        <v>645</v>
      </c>
      <c t="n" r="C4" s="7">
        <v>2130</v>
      </c>
    </row>
    <row r="5" spans="1:3">
      <c t="s" r="A5" s="4">
        <v>646</v>
      </c>
    </row>
    <row r="6" spans="1:3">
      <c t="s" r="A6" s="3">
        <v>644</v>
      </c>
    </row>
    <row r="7" spans="1:3">
      <c t="s" r="A7" s="4">
        <v>647</v>
      </c>
      <c t="s" r="C7" s="4">
        <v>648</v>
      </c>
    </row>
    <row r="8" spans="1:3">
      <c t="s" r="A8" s="4">
        <v>649</v>
      </c>
    </row>
    <row r="9" spans="1:3">
      <c t="s" r="A9" s="3">
        <v>644</v>
      </c>
    </row>
    <row r="10" spans="1:3">
      <c t="s" r="A10" s="4">
        <v>647</v>
      </c>
      <c t="s" r="C10" s="4">
        <v>650</v>
      </c>
    </row>
    <row r="11" spans="1:3">
      <c t="s" r="A11" s="4">
        <v>651</v>
      </c>
    </row>
    <row r="12" spans="1:3">
      <c t="s" r="A12" s="3">
        <v>644</v>
      </c>
    </row>
    <row r="13" spans="1:3">
      <c t="s" r="A13" s="4">
        <v>652</v>
      </c>
      <c t="n" r="B13" s="9">
        <v>0.4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653</v>
      </c>
      <c t="s" r="B1" s="2">
        <v>1</v>
      </c>
    </row>
    <row r="2" spans="1:2">
      <c t="s" r="B2" s="2">
        <v>398</v>
      </c>
    </row>
    <row r="3" spans="1:2">
      <c t="s" r="A3" s="4">
        <v>21</v>
      </c>
    </row>
    <row r="4" spans="1:2">
      <c t="s" r="A4" s="3">
        <v>654</v>
      </c>
    </row>
    <row r="5" spans="1:2">
      <c t="n" r="A5" s="6">
        <v>2016</v>
      </c>
      <c t="n" r="B5" s="7">
        <v>-29567</v>
      </c>
    </row>
    <row r="6" spans="1:2">
      <c t="n" r="A6" s="6">
        <v>2017</v>
      </c>
      <c t="n" r="B6" s="6">
        <v>-594462</v>
      </c>
    </row>
    <row r="7" spans="1:2">
      <c t="s" r="A7" s="4">
        <v>23</v>
      </c>
    </row>
    <row r="8" spans="1:2">
      <c t="s" r="A8" s="3">
        <v>654</v>
      </c>
    </row>
    <row r="9" spans="1:2">
      <c t="n" r="A9" s="6">
        <v>2016</v>
      </c>
      <c t="n" r="B9" s="6">
        <v>99685</v>
      </c>
    </row>
    <row r="10" spans="1:2">
      <c t="n" r="A10" s="6">
        <v>2017</v>
      </c>
      <c t="n" r="B10" s="6">
        <v>2004209</v>
      </c>
    </row>
    <row r="11" spans="1:2">
      <c t="s" r="A11" s="4">
        <v>24</v>
      </c>
    </row>
    <row r="12" spans="1:2">
      <c t="s" r="A12" s="3">
        <v>654</v>
      </c>
    </row>
    <row r="13" spans="1:2">
      <c t="n" r="A13" s="6">
        <v>2016</v>
      </c>
      <c t="n" r="B13" s="6">
        <v>-70118</v>
      </c>
    </row>
    <row r="14" spans="1:2">
      <c t="n" r="A14" s="6">
        <v>2017</v>
      </c>
      <c t="n" r="B14" s="7">
        <v>-14097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5</v>
      </c>
      <c t="s" r="B1" s="2">
        <v>73</v>
      </c>
      <c t="s" r="D1" s="2">
        <v>1</v>
      </c>
    </row>
    <row r="2" spans="1:5">
      <c t="s" r="B2" s="2">
        <v>2</v>
      </c>
      <c t="s" r="C2" s="2">
        <v>74</v>
      </c>
      <c t="s" r="D2" s="2">
        <v>2</v>
      </c>
      <c t="s" r="E2" s="2">
        <v>74</v>
      </c>
    </row>
    <row r="3" spans="1:5">
      <c t="s" r="A3" s="3">
        <v>656</v>
      </c>
    </row>
    <row r="4" spans="1:5">
      <c t="s" r="A4" s="4">
        <v>99</v>
      </c>
      <c t="n" r="B4" s="7">
        <v>-81509</v>
      </c>
      <c t="n" r="C4" s="7">
        <v>-24132</v>
      </c>
      <c t="n" r="D4" s="7">
        <v>-256540</v>
      </c>
      <c t="n" r="E4" s="7">
        <v>-262851</v>
      </c>
    </row>
    <row r="5" spans="1:5">
      <c t="s" r="A5" s="4">
        <v>657</v>
      </c>
      <c t="n" r="B5" s="6">
        <v>24758</v>
      </c>
      <c t="n" r="C5" s="6">
        <v>24755</v>
      </c>
      <c t="n" r="D5" s="6">
        <v>74268</v>
      </c>
      <c t="n" r="E5" s="6">
        <v>74266</v>
      </c>
    </row>
    <row r="6" spans="1:5">
      <c t="s" r="A6" s="4">
        <v>112</v>
      </c>
      <c t="n" r="B6" s="6">
        <v>0</v>
      </c>
      <c t="n" r="D6" s="6">
        <v>0</v>
      </c>
    </row>
    <row r="7" spans="1:5">
      <c t="s" r="A7" s="4">
        <v>658</v>
      </c>
      <c t="n" r="B7" s="7">
        <v>-106267</v>
      </c>
      <c t="n" r="C7" s="7">
        <v>-48887</v>
      </c>
      <c t="n" r="D7" s="7">
        <v>-330808</v>
      </c>
      <c t="n" r="E7" s="7">
        <v>-337117</v>
      </c>
    </row>
    <row r="8" spans="1:5">
      <c t="s" r="A8" s="4">
        <v>659</v>
      </c>
      <c t="n" r="B8" s="6">
        <v>57086</v>
      </c>
      <c t="n" r="C8" s="6">
        <v>57081</v>
      </c>
      <c t="n" r="D8" s="6">
        <v>57085</v>
      </c>
      <c t="n" r="E8" s="6">
        <v>57081</v>
      </c>
    </row>
    <row r="9" spans="1:5">
      <c t="s" r="A9" s="4">
        <v>660</v>
      </c>
      <c t="n" r="B9" s="8">
        <v>-0.27</v>
      </c>
      <c t="n" r="C9" s="8">
        <v>0.18</v>
      </c>
      <c t="n" r="D9" s="8">
        <v>-0.5600000000000001</v>
      </c>
      <c t="n" r="E9" s="8">
        <v>-0.44</v>
      </c>
    </row>
    <row r="10" spans="1:5">
      <c t="s" r="A10" s="4">
        <v>21</v>
      </c>
    </row>
    <row r="11" spans="1:5">
      <c t="s" r="A11" s="3">
        <v>656</v>
      </c>
    </row>
    <row r="12" spans="1:5">
      <c t="s" r="A12" s="4">
        <v>99</v>
      </c>
      <c t="n" r="D12" s="7">
        <v>-74569</v>
      </c>
    </row>
    <row r="13" spans="1:5">
      <c t="s" r="A13" s="4">
        <v>657</v>
      </c>
      <c t="n" r="B13" s="7">
        <v>24263</v>
      </c>
      <c t="n" r="C13" s="7">
        <v>24260</v>
      </c>
      <c t="n" r="D13" s="6">
        <v>72783</v>
      </c>
      <c t="n" r="E13" s="7">
        <v>72781</v>
      </c>
    </row>
    <row r="14" spans="1:5">
      <c t="s" r="A14" s="4">
        <v>112</v>
      </c>
      <c t="n" r="B14" s="6">
        <v>-8806</v>
      </c>
      <c t="n" r="D14" s="6">
        <v>-8806</v>
      </c>
    </row>
    <row r="15" spans="1:5">
      <c t="s" r="A15" s="4">
        <v>658</v>
      </c>
      <c t="n" r="B15" s="6">
        <v>-30890</v>
      </c>
      <c t="n" r="C15" s="6">
        <v>-14209</v>
      </c>
      <c t="n" r="D15" s="6">
        <v>-96158</v>
      </c>
      <c t="n" r="E15" s="6">
        <v>-97984</v>
      </c>
    </row>
    <row r="16" spans="1:5">
      <c t="s" r="A16" s="4">
        <v>661</v>
      </c>
      <c t="n" r="B16" s="7">
        <v>-15433</v>
      </c>
      <c t="n" r="C16" s="7">
        <v>10051</v>
      </c>
      <c t="n" r="D16" s="7">
        <v>-32181</v>
      </c>
      <c t="n" r="E16" s="7">
        <v>-25203</v>
      </c>
    </row>
    <row r="17" spans="1:5">
      <c t="s" r="A17" s="4">
        <v>659</v>
      </c>
      <c t="n" r="B17" s="6">
        <v>57086</v>
      </c>
      <c t="n" r="C17" s="6">
        <v>57081</v>
      </c>
      <c t="n" r="D17" s="6">
        <v>57085</v>
      </c>
      <c t="n" r="E17" s="6">
        <v>57081</v>
      </c>
    </row>
    <row r="18" spans="1:5">
      <c t="s" r="A18" s="4">
        <v>660</v>
      </c>
      <c t="n" r="B18" s="8">
        <v>-0.27</v>
      </c>
      <c t="n" r="C18" s="8">
        <v>0.18</v>
      </c>
      <c t="n" r="D18" s="8">
        <v>-0.5600000000000001</v>
      </c>
      <c t="n" r="E18" s="8">
        <v>-0.44</v>
      </c>
    </row>
    <row r="19" spans="1:5">
      <c t="s" r="A19" s="4">
        <v>23</v>
      </c>
    </row>
    <row r="20" spans="1:5">
      <c t="s" r="A20" s="3">
        <v>656</v>
      </c>
    </row>
    <row r="21" spans="1:5">
      <c t="s" r="A21" s="4">
        <v>99</v>
      </c>
      <c t="n" r="D21" s="7">
        <v>0</v>
      </c>
    </row>
    <row r="22" spans="1:5">
      <c t="s" r="A22" s="4">
        <v>657</v>
      </c>
      <c t="n" r="B22" s="7">
        <v>0</v>
      </c>
      <c t="n" r="C22" s="7">
        <v>0</v>
      </c>
      <c t="n" r="D22" s="6">
        <v>0</v>
      </c>
      <c t="n" r="E22" s="7">
        <v>0</v>
      </c>
    </row>
    <row r="23" spans="1:5">
      <c t="s" r="A23" s="4">
        <v>112</v>
      </c>
      <c t="n" r="B23" s="6">
        <v>29691</v>
      </c>
      <c t="n" r="D23" s="6">
        <v>29691</v>
      </c>
    </row>
    <row r="24" spans="1:5">
      <c t="s" r="A24" s="4">
        <v>658</v>
      </c>
      <c t="n" r="B24" s="6">
        <v>0</v>
      </c>
      <c t="n" r="C24" s="6">
        <v>0</v>
      </c>
      <c t="n" r="D24" s="6">
        <v>0</v>
      </c>
      <c t="n" r="E24" s="6">
        <v>0</v>
      </c>
    </row>
    <row r="25" spans="1:5">
      <c t="s" r="A25" s="4">
        <v>661</v>
      </c>
      <c t="n" r="B25" s="7">
        <v>29691</v>
      </c>
      <c t="n" r="C25" s="7">
        <v>0</v>
      </c>
      <c t="n" r="D25" s="7">
        <v>29691</v>
      </c>
      <c t="n" r="E25" s="7">
        <v>0</v>
      </c>
    </row>
    <row r="26" spans="1:5">
      <c t="s" r="A26" s="4">
        <v>659</v>
      </c>
      <c t="n" r="B26" s="6">
        <v>145333</v>
      </c>
      <c t="n" r="C26" s="6">
        <v>145333</v>
      </c>
      <c t="n" r="D26" s="6">
        <v>145333</v>
      </c>
      <c t="n" r="E26" s="6">
        <v>145333</v>
      </c>
    </row>
    <row r="27" spans="1:5">
      <c t="s" r="A27" s="4">
        <v>660</v>
      </c>
      <c t="n" r="B27" s="8">
        <v>0.2</v>
      </c>
      <c t="n" r="C27" s="7">
        <v>0</v>
      </c>
      <c t="n" r="D27" s="8">
        <v>0.2</v>
      </c>
      <c t="n" r="E27" s="7">
        <v>0</v>
      </c>
    </row>
    <row r="28" spans="1:5">
      <c t="s" r="A28" s="4">
        <v>24</v>
      </c>
    </row>
    <row r="29" spans="1:5">
      <c t="s" r="A29" s="3">
        <v>656</v>
      </c>
    </row>
    <row r="30" spans="1:5">
      <c t="s" r="A30" s="4">
        <v>99</v>
      </c>
      <c t="n" r="D30" s="7">
        <v>-176840</v>
      </c>
    </row>
    <row r="31" spans="1:5">
      <c t="s" r="A31" s="4">
        <v>657</v>
      </c>
      <c t="n" r="B31" s="7">
        <v>0</v>
      </c>
      <c t="n" r="C31" s="7">
        <v>0</v>
      </c>
      <c t="n" r="D31" s="6">
        <v>0</v>
      </c>
      <c t="n" r="E31" s="7">
        <v>0</v>
      </c>
    </row>
    <row r="32" spans="1:5">
      <c t="s" r="A32" s="4">
        <v>112</v>
      </c>
      <c t="n" r="B32" s="6">
        <v>-20885</v>
      </c>
      <c t="n" r="D32" s="6">
        <v>-20885</v>
      </c>
    </row>
    <row r="33" spans="1:5">
      <c t="s" r="A33" s="4">
        <v>658</v>
      </c>
      <c t="n" r="B33" s="6">
        <v>-73252</v>
      </c>
      <c t="n" r="C33" s="6">
        <v>-33700</v>
      </c>
      <c t="n" r="D33" s="6">
        <v>-228034</v>
      </c>
      <c t="n" r="E33" s="6">
        <v>-232389</v>
      </c>
    </row>
    <row r="34" spans="1:5">
      <c t="s" r="A34" s="4">
        <v>661</v>
      </c>
      <c t="n" r="B34" s="7">
        <v>-94137</v>
      </c>
      <c t="n" r="C34" s="7">
        <v>-33700</v>
      </c>
      <c t="n" r="D34" s="7">
        <v>-248919</v>
      </c>
      <c t="n" r="E34" s="7">
        <v>-232389</v>
      </c>
    </row>
    <row r="35" spans="1:5">
      <c t="s" r="A35" s="4">
        <v>659</v>
      </c>
      <c t="n" r="B35" s="6">
        <v>135384</v>
      </c>
      <c t="n" r="C35" s="6">
        <v>135384</v>
      </c>
      <c t="n" r="D35" s="6">
        <v>135384</v>
      </c>
      <c t="n" r="E35" s="6">
        <v>135384</v>
      </c>
    </row>
    <row r="36" spans="1:5">
      <c t="s" r="A36" s="4">
        <v>660</v>
      </c>
      <c t="n" r="B36" s="8">
        <v>-0.7</v>
      </c>
      <c t="n" r="C36" s="8">
        <v>-0.25</v>
      </c>
      <c t="n" r="D36" s="8">
        <v>-1.84</v>
      </c>
      <c t="n" r="E36" s="8">
        <v>-1.72</v>
      </c>
    </row>
    <row r="37" spans="1:5">
      <c t="s" r="A37" s="4">
        <v>104</v>
      </c>
    </row>
    <row r="38" spans="1:5">
      <c t="s" r="A38" s="3">
        <v>656</v>
      </c>
    </row>
    <row r="39" spans="1:5">
      <c t="s" r="A39" s="4">
        <v>99</v>
      </c>
      <c t="n" r="D39" s="7">
        <v>-5131</v>
      </c>
    </row>
    <row r="40" spans="1:5">
      <c t="s" r="A40" s="4">
        <v>657</v>
      </c>
      <c t="n" r="B40" s="7">
        <v>495</v>
      </c>
      <c t="n" r="C40" s="7">
        <v>495</v>
      </c>
      <c t="n" r="D40" s="6">
        <v>1485</v>
      </c>
      <c t="n" r="E40" s="7">
        <v>1485</v>
      </c>
    </row>
    <row r="41" spans="1:5">
      <c t="s" r="A41" s="4">
        <v>112</v>
      </c>
      <c t="n" r="B41" s="6">
        <v>0</v>
      </c>
      <c t="n" r="D41" s="6">
        <v>0</v>
      </c>
    </row>
    <row r="42" spans="1:5">
      <c t="s" r="A42" s="4">
        <v>658</v>
      </c>
      <c t="n" r="B42" s="6">
        <v>-2125</v>
      </c>
      <c t="n" r="C42" s="6">
        <v>-978</v>
      </c>
      <c t="n" r="D42" s="6">
        <v>-6616</v>
      </c>
      <c t="n" r="E42" s="6">
        <v>-6744</v>
      </c>
    </row>
    <row r="43" spans="1:5">
      <c t="s" r="A43" s="4">
        <v>661</v>
      </c>
      <c t="n" r="B43" s="7">
        <v>-1630</v>
      </c>
      <c t="n" r="C43" s="7">
        <v>-483</v>
      </c>
      <c t="n" r="D43" s="7">
        <v>-5131</v>
      </c>
      <c t="n" r="E43" s="7">
        <v>-52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2</v>
      </c>
      <c t="s" r="B1" s="2">
        <v>1</v>
      </c>
    </row>
    <row r="2" spans="1:3">
      <c t="s" r="B2" s="2">
        <v>2</v>
      </c>
      <c t="s" r="C2" s="2">
        <v>74</v>
      </c>
    </row>
    <row r="3" spans="1:3">
      <c t="s" r="A3" s="3">
        <v>179</v>
      </c>
    </row>
    <row r="4" spans="1:3">
      <c t="s" r="A4" s="4">
        <v>663</v>
      </c>
      <c t="n" r="B4" s="7">
        <v>138939</v>
      </c>
      <c t="n" r="C4" s="7">
        <v>80150</v>
      </c>
    </row>
    <row r="5" spans="1:3">
      <c t="s" r="A5" s="4">
        <v>664</v>
      </c>
      <c t="n" r="B5" s="6">
        <v>0</v>
      </c>
      <c t="n" r="C5" s="6">
        <v>13169</v>
      </c>
    </row>
    <row r="6" spans="1:3">
      <c t="s" r="A6" s="4">
        <v>665</v>
      </c>
      <c t="n" r="B6" s="7">
        <v>295200</v>
      </c>
      <c t="n" r="C6" s="7">
        <v>362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4"/>
  </cols>
  <sheetData>
    <row r="1" spans="1:2">
      <c t="s" r="A1" s="1">
        <v>666</v>
      </c>
      <c t="s" r="B1" s="2">
        <v>667</v>
      </c>
    </row>
    <row r="2" spans="1:2">
      <c t="s" r="A2" s="4">
        <v>481</v>
      </c>
    </row>
    <row r="3" spans="1:2">
      <c t="s" r="A3" s="3">
        <v>668</v>
      </c>
    </row>
    <row r="4" spans="1:2">
      <c t="s" r="A4" s="4">
        <v>669</v>
      </c>
      <c t="s" r="B4" s="4">
        <v>670</v>
      </c>
    </row>
    <row r="5" spans="1:2">
      <c t="s" r="A5" s="4">
        <v>500</v>
      </c>
    </row>
    <row r="6" spans="1:2">
      <c t="s" r="A6" s="3">
        <v>668</v>
      </c>
    </row>
    <row r="7" spans="1:2">
      <c t="s" r="A7" s="4">
        <v>669</v>
      </c>
      <c t="s" r="B7" s="4">
        <v>6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r</vt:lpstr>
      <vt:lpstr>Consolidated Statements of Oper</vt:lpstr>
      <vt:lpstr>Consolidated Statement of Partn</vt:lpstr>
      <vt:lpstr>Consolidated Statements of Cash</vt:lpstr>
      <vt:lpstr>Basis of Presentation</vt:lpstr>
      <vt:lpstr>Unitholders' Equity</vt:lpstr>
      <vt:lpstr>Restricted Cash</vt:lpstr>
      <vt:lpstr>Accounts and Other Receivables</vt:lpstr>
      <vt:lpstr>Inventory</vt:lpstr>
      <vt:lpstr>Property, Plant and Equipment</vt:lpstr>
      <vt:lpstr>Derivative Instruments</vt:lpstr>
      <vt:lpstr>Other Non-Current Assets</vt:lpstr>
      <vt:lpstr>Accrued Liabilities</vt:lpstr>
      <vt:lpstr>Debt</vt:lpstr>
      <vt:lpstr>Related Party Transactions</vt:lpstr>
      <vt:lpstr>Net Income (Loss) per Common Un</vt:lpstr>
      <vt:lpstr>Supplemental Cash Flow Informat</vt:lpstr>
      <vt:lpstr>Recent Accounting Standards</vt:lpstr>
      <vt:lpstr>Subsequent Events</vt:lpstr>
      <vt:lpstr>Basis of Presentation (Policies</vt:lpstr>
      <vt:lpstr>Restricted Cash (Tables)</vt:lpstr>
      <vt:lpstr>Accounts and Other Receivables </vt:lpstr>
      <vt:lpstr>Inventory (Tables)</vt:lpstr>
      <vt:lpstr>Property, Plant and Equipment (</vt:lpstr>
      <vt:lpstr>Derivative Instruments (Tables)</vt:lpstr>
      <vt:lpstr>Other Non-Current Assets (Table</vt:lpstr>
      <vt:lpstr>Accrued Liabilities (Tables)</vt:lpstr>
      <vt:lpstr>Debt (Tables)</vt:lpstr>
      <vt:lpstr>Related Party Transactions (Tab</vt:lpstr>
      <vt:lpstr>Net Income (Loss) per Common 32</vt:lpstr>
      <vt:lpstr>Supplemental Cash Flow Inform33</vt:lpstr>
      <vt:lpstr>Recent Accounting Standards (Ta</vt:lpstr>
      <vt:lpstr>Basis of Presentation (Details)</vt:lpstr>
      <vt:lpstr>Unitholders' Equity (Details)</vt:lpstr>
      <vt:lpstr>Restricted Cash (Details)</vt:lpstr>
      <vt:lpstr>Accounts and Other Receivable38</vt:lpstr>
      <vt:lpstr>Inventory (Details)</vt:lpstr>
      <vt:lpstr>Property, Plant and Equipment40</vt:lpstr>
      <vt:lpstr>Derivative Instruments - Narrat</vt:lpstr>
      <vt:lpstr>Derivative Instruments - Fair V</vt:lpstr>
      <vt:lpstr>Derivative Instruments - Fair43</vt:lpstr>
      <vt:lpstr>Derivative Instruments - Schedu</vt:lpstr>
      <vt:lpstr>Derivative Instruments - Sche45</vt:lpstr>
      <vt:lpstr>Derivative Instruments - Fair46</vt:lpstr>
      <vt:lpstr>Derivative Instruments - Deriva</vt:lpstr>
      <vt:lpstr>Derivative Instruments - Balanc</vt:lpstr>
      <vt:lpstr>Other Non-Current Assets (Detai</vt:lpstr>
      <vt:lpstr>Accrued Liabilities (Details)</vt:lpstr>
      <vt:lpstr>Debt - Schedule of Debt Instrum</vt:lpstr>
      <vt:lpstr>Debt - Debt Issuances and Redem</vt:lpstr>
      <vt:lpstr>Debt - Debt Issuances and Red53</vt:lpstr>
      <vt:lpstr>Debt - Credit Facilities (Detai</vt:lpstr>
      <vt:lpstr>Debt - Interest Expense (Detail</vt:lpstr>
      <vt:lpstr>Debt - Schedule of Carrying Val</vt:lpstr>
      <vt:lpstr>Related Party Transactions - Sc</vt:lpstr>
      <vt:lpstr>Related Party Transactions - LN</vt:lpstr>
      <vt:lpstr>Related Party Transactions - Se</vt:lpstr>
      <vt:lpstr>Related Party Transactions - Ot</vt:lpstr>
      <vt:lpstr>Net Income (Loss) per Common 61</vt:lpstr>
      <vt:lpstr>Net Income (Loss) per Common 62</vt:lpstr>
      <vt:lpstr>Net Income (Loss) per Common 63</vt:lpstr>
      <vt:lpstr>Supplemental Cash Flow Inform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53:23Z</dcterms:created>
  <dcterms:modified xmlns:dcterms="http://purl.org/dc/terms/" xmlns:xsi="http://www.w3.org/2001/XMLSchema-instance" xsi:type="dcterms:W3CDTF">2016-11-02T18:53:23Z</dcterms:modified>
  <dc:title xmlns:dc="http://purl.org/dc/elements/1.1/">Untitled</dc:title>
  <dc:description xmlns:dc="http://purl.org/dc/elements/1.1/"/>
  <dc:subject xmlns:dc="http://purl.org/dc/elements/1.1/"/>
  <cp:keywords/>
  <cp:category/>
</cp:coreProperties>
</file>